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Organization And Principal Acti" sheetId="8" r:id="rId8"/>
    <s:sheet name="Basis Of Presentation" sheetId="9" r:id="rId9"/>
    <s:sheet name="Inventories" sheetId="10" r:id="rId10"/>
    <s:sheet name="Related Parties And Related Par" sheetId="11" r:id="rId11"/>
    <s:sheet name="Property, Plant And Equipment, " sheetId="12" r:id="rId12"/>
    <s:sheet name="Long-Term Loan Receivable" sheetId="13" r:id="rId13"/>
    <s:sheet name="Debt" sheetId="14" r:id="rId14"/>
    <s:sheet name="Other Current Liabilities" sheetId="15" r:id="rId15"/>
    <s:sheet name="Equity" sheetId="16" r:id="rId16"/>
    <s:sheet name="Income Taxes" sheetId="17" r:id="rId17"/>
    <s:sheet name="Earnings Per Share" sheetId="18" r:id="rId18"/>
    <s:sheet name="Segment Reporting" sheetId="19" r:id="rId19"/>
    <s:sheet name="Inventories (Tables)" sheetId="20" r:id="rId20"/>
    <s:sheet name="Related Parties And Related P21" sheetId="21" r:id="rId21"/>
    <s:sheet name="Property, Plant And Equipment22" sheetId="22" r:id="rId22"/>
    <s:sheet name="Debt (Tables)" sheetId="23" r:id="rId23"/>
    <s:sheet name="Other Current Liabilities (Tabl" sheetId="24" r:id="rId24"/>
    <s:sheet name="Equity (Tables)" sheetId="25" r:id="rId25"/>
    <s:sheet name="Earnings Per Share (Tables)" sheetId="26" r:id="rId26"/>
    <s:sheet name="Segment Reporting (Tables)" sheetId="27" r:id="rId27"/>
    <s:sheet name="Inventories (Details)" sheetId="28" r:id="rId28"/>
    <s:sheet name="Related Parties And Related P29" sheetId="29" r:id="rId29"/>
    <s:sheet name="Related Parties And Related P30" sheetId="30" r:id="rId30"/>
    <s:sheet name="Related Parties And Related P31" sheetId="31" r:id="rId31"/>
    <s:sheet name="Related Parties And Related P32" sheetId="32" r:id="rId32"/>
    <s:sheet name="Property, Plant And Equipment33" sheetId="33" r:id="rId33"/>
    <s:sheet name="Long Term Loan Receivable (Deta" sheetId="34" r:id="rId34"/>
    <s:sheet name="Debt (Narrative) (Details)" sheetId="35" r:id="rId35"/>
    <s:sheet name="Debt (Schedule Of Debts) (Detai" sheetId="36" r:id="rId36"/>
    <s:sheet name="Debt (Schedule Of Long-Term Deb" sheetId="37" r:id="rId37"/>
    <s:sheet name="Debt (Schedule Of Maturities On" sheetId="38" r:id="rId38"/>
    <s:sheet name="Other Current Liabilities (Narr" sheetId="39" r:id="rId39"/>
    <s:sheet name="Other Current Liabilities (Sche" sheetId="40" r:id="rId40"/>
    <s:sheet name="Equity (Narrative) (Details)" sheetId="41" r:id="rId41"/>
    <s:sheet name="Equity (Schedule Of Equity) (De" sheetId="42" r:id="rId42"/>
    <s:sheet name="Earnings Per Share (Details)" sheetId="43" r:id="rId43"/>
    <s:sheet name="Segment Reporting (Details)" sheetId="44" r:id="rId44"/>
  </s:sheets>
  <s:definedNames/>
  <s:calcPr calcId="124519" calcMode="auto" fullCalcOnLoad="1"/>
</s:workbook>
</file>

<file path=xl/sharedStrings.xml><?xml version="1.0" encoding="utf-8"?>
<sst xmlns="http://schemas.openxmlformats.org/spreadsheetml/2006/main" uniqueCount="398">
  <si>
    <t>Document And Entity Information - shares</t>
  </si>
  <si>
    <t>9 Months Ended</t>
  </si>
  <si>
    <t>Dec. 31, 2015</t>
  </si>
  <si>
    <t>Feb. 04, 2016</t>
  </si>
  <si>
    <t>Document And Entity Information [Abstract]</t>
  </si>
  <si>
    <t>Entity Registrant Name</t>
  </si>
  <si>
    <t>Synutra International, Inc.</t>
  </si>
  <si>
    <t>Entity Filer Category</t>
  </si>
  <si>
    <t>Accelerated Filer</t>
  </si>
  <si>
    <t>Entity Central Index Key</t>
  </si>
  <si>
    <t>Amendment Flag</t>
  </si>
  <si>
    <t>false</t>
  </si>
  <si>
    <t>Document Type</t>
  </si>
  <si>
    <t>10-Q</t>
  </si>
  <si>
    <t>Document Fiscal Period Focus</t>
  </si>
  <si>
    <t>Q3</t>
  </si>
  <si>
    <t>Document Period End Date</t>
  </si>
  <si>
    <t>Dec. 31,
		2015</t>
  </si>
  <si>
    <t>Document Fiscal Year Focus</t>
  </si>
  <si>
    <t>Current Fiscal Year End Date</t>
  </si>
  <si>
    <t>--03-31</t>
  </si>
  <si>
    <t>Entity Common Stock, Shares Outstanding</t>
  </si>
  <si>
    <t>Consolidated Balance Sheets - USD ($) $ in Thousands</t>
  </si>
  <si>
    <t>Mar. 31, 2015</t>
  </si>
  <si>
    <t>Current Assets:</t>
  </si>
  <si>
    <t>Cash and cash equivalents</t>
  </si>
  <si>
    <t>Restricted cash</t>
  </si>
  <si>
    <t>Accounts receivable, net of allowance of $1,197 and $1,824, respectively</t>
  </si>
  <si>
    <t>Inventories</t>
  </si>
  <si>
    <t>Due from related parties</t>
  </si>
  <si>
    <t>Prepaid income tax</t>
  </si>
  <si>
    <t>Receivable from disposal of subsidiaries</t>
  </si>
  <si>
    <t>Deferred tax assets</t>
  </si>
  <si>
    <t>Prepayments, tax receivables and others</t>
  </si>
  <si>
    <t>Total current assets</t>
  </si>
  <si>
    <t>Property, plant and equipment, net</t>
  </si>
  <si>
    <t>Land use rights, net</t>
  </si>
  <si>
    <t>Intangible assets, net</t>
  </si>
  <si>
    <t>Long-term loan receivable</t>
  </si>
  <si>
    <t>Other non-current assets</t>
  </si>
  <si>
    <t>TOTAL ASSETS</t>
  </si>
  <si>
    <t>Current Liabilities:</t>
  </si>
  <si>
    <t>Short-term debt</t>
  </si>
  <si>
    <t>Long-term debt due within one year</t>
  </si>
  <si>
    <t>Accounts payable</t>
  </si>
  <si>
    <t>Income taxes payable</t>
  </si>
  <si>
    <t>Due to related parties</t>
  </si>
  <si>
    <t>Advances from customers</t>
  </si>
  <si>
    <t>Other current liabilities</t>
  </si>
  <si>
    <t>Total current liabilities</t>
  </si>
  <si>
    <t>Long-term debt</t>
  </si>
  <si>
    <t>Deferred government subsidy</t>
  </si>
  <si>
    <t>Capital lease obligations</t>
  </si>
  <si>
    <t>Other long-term liabilities</t>
  </si>
  <si>
    <t>Total liabilities</t>
  </si>
  <si>
    <t>Equity:</t>
  </si>
  <si>
    <t>Common stock, $.0001 par value: 250,000 authorized; 57,301 issued and 56,837 outstanding at December 31, 2015, 57,301 and 57,301 issued and outstanding at March 31, 2015, respectively</t>
  </si>
  <si>
    <t>Additional paid-in capital</t>
  </si>
  <si>
    <t>Accumulated deficit</t>
  </si>
  <si>
    <t>Accumulated other comprehensive income</t>
  </si>
  <si>
    <t>Noncontrolling shareholders' contribution receivable</t>
  </si>
  <si>
    <t>Total common stockholders' equity</t>
  </si>
  <si>
    <t>Noncontrolling interest</t>
  </si>
  <si>
    <t>Total equity</t>
  </si>
  <si>
    <t>TOTAL LIABILITIES AND EQUITY</t>
  </si>
  <si>
    <t>Consolidated Balance Sheets (Parenthetical) - USD ($) $ in Thousands</t>
  </si>
  <si>
    <t>Accounts receivable, allowance</t>
  </si>
  <si>
    <t>Common stock, par value</t>
  </si>
  <si>
    <t>Common stock, shares authorized</t>
  </si>
  <si>
    <t>Common stock, shares issued</t>
  </si>
  <si>
    <t>Common stock, shares outstanding</t>
  </si>
  <si>
    <t>Consolidated Statements Of Operations - USD ($) shares in Thousands, $ in Thousands</t>
  </si>
  <si>
    <t>3 Months Ended</t>
  </si>
  <si>
    <t>Dec. 31, 2014</t>
  </si>
  <si>
    <t>Consolidated Statements Of Operations [Abstract]</t>
  </si>
  <si>
    <t>Net sales</t>
  </si>
  <si>
    <t>Cost of sales</t>
  </si>
  <si>
    <t>Gross profit</t>
  </si>
  <si>
    <t>Selling and distribution expenses</t>
  </si>
  <si>
    <t>Advertising and promotion expenses</t>
  </si>
  <si>
    <t>General and administrative expenses</t>
  </si>
  <si>
    <t>Gain on disposal and liquidation of subsidiaries</t>
  </si>
  <si>
    <t>Government subsidies</t>
  </si>
  <si>
    <t>Income from operations</t>
  </si>
  <si>
    <t>Interest expense</t>
  </si>
  <si>
    <t>Interest income</t>
  </si>
  <si>
    <t>Foreign currency exchange (loss) gain, net</t>
  </si>
  <si>
    <t>Other expense, net</t>
  </si>
  <si>
    <t>Income before income tax expense</t>
  </si>
  <si>
    <t>Income tax expense</t>
  </si>
  <si>
    <t>Net income</t>
  </si>
  <si>
    <t>Net income attributable to the noncontrolling interest</t>
  </si>
  <si>
    <t>Net income attributable to common stockholders</t>
  </si>
  <si>
    <t>Weighted average common stock outstanding - basic and diluted</t>
  </si>
  <si>
    <t>Earnings per share - basic and diluted</t>
  </si>
  <si>
    <t>Consolidated Statements Of Comprehensive Income - USD ($) $ in Thousands</t>
  </si>
  <si>
    <t>Condensed Consolidated Statements Of Comprehensive Income [Abstract]</t>
  </si>
  <si>
    <t>Foreign currency translation adjustments</t>
  </si>
  <si>
    <t>Unrealized translation loss during the period</t>
  </si>
  <si>
    <t>Reclassification of currency translation adjustments realized upon disposal and liquidation of subsidiaries</t>
  </si>
  <si>
    <t>Other comprehensive income</t>
  </si>
  <si>
    <t>Comprehensive income</t>
  </si>
  <si>
    <t>Less: Comprehensive income attributable to noncontrolling interest</t>
  </si>
  <si>
    <t>Comprehensive income attributable to common stockholders</t>
  </si>
  <si>
    <t>Consolidated Statements Of Equity - USD ($) shares in Thousands, $ in Thousands</t>
  </si>
  <si>
    <t>Common Stock [Member]</t>
  </si>
  <si>
    <t>Additional Paid-In Capital [Member]</t>
  </si>
  <si>
    <t>Accumulated Deficit [Member]</t>
  </si>
  <si>
    <t>Accumulated Other Comprehensive Income [Member]</t>
  </si>
  <si>
    <t>Noncontrolling Shareholders' Contribution Receivable [Member]</t>
  </si>
  <si>
    <t>Noncontrolling Interest [Member]</t>
  </si>
  <si>
    <t>Total</t>
  </si>
  <si>
    <t>Balance at Mar. 31, 2014</t>
  </si>
  <si>
    <t>Balance, Shares at Mar. 31, 2014</t>
  </si>
  <si>
    <t>Other comprehensive income, net of tax of nil</t>
  </si>
  <si>
    <t>Incorporation of a majority owned subsidiary</t>
  </si>
  <si>
    <t>Balance at Dec. 31, 2014</t>
  </si>
  <si>
    <t>Balance, Shares at Dec. 31, 2014</t>
  </si>
  <si>
    <t>Balance at Mar. 31, 2015</t>
  </si>
  <si>
    <t>Balance, Shares at Mar. 31, 2015</t>
  </si>
  <si>
    <t>Repurchase of noncontrolling interest</t>
  </si>
  <si>
    <t>Contribution from noncontrolling shareholders</t>
  </si>
  <si>
    <t>Shares repurchased</t>
  </si>
  <si>
    <t>Shares repurchased, Shares</t>
  </si>
  <si>
    <t>Balance at Dec. 31, 2015</t>
  </si>
  <si>
    <t>Balance, Shares at Dec. 31, 2015</t>
  </si>
  <si>
    <t>Consolidated Statements Of Cash Flows - USD ($) $ in Thousands</t>
  </si>
  <si>
    <t>Operating activities:</t>
  </si>
  <si>
    <t>Adjustments to reconcile net income to net cash provided by operating activities:</t>
  </si>
  <si>
    <t>Depreciation and amortization</t>
  </si>
  <si>
    <t>Reversal of allowance for bad debt</t>
  </si>
  <si>
    <t>Inventory write down</t>
  </si>
  <si>
    <t>Deferred income tax</t>
  </si>
  <si>
    <t>Other</t>
  </si>
  <si>
    <t>Changes in assets and liabilities:</t>
  </si>
  <si>
    <t>Accounts receivable</t>
  </si>
  <si>
    <t>Prepaid land use right</t>
  </si>
  <si>
    <t>Prepayments and other current assets</t>
  </si>
  <si>
    <t>Income tax receivable/payable</t>
  </si>
  <si>
    <t>Other noncurrent liabilities</t>
  </si>
  <si>
    <t>Net cash provided by operating activities</t>
  </si>
  <si>
    <t>Investing activities:</t>
  </si>
  <si>
    <t>Acquisition of property, plant and equipment</t>
  </si>
  <si>
    <t>Acquisition of subsidiaries</t>
  </si>
  <si>
    <t>Change in restricted cash</t>
  </si>
  <si>
    <t>Proceeds from assets disposal</t>
  </si>
  <si>
    <t>Proceeds from disposal of noncontrolling interest and subsidiaries</t>
  </si>
  <si>
    <t>Changes in long-term loan receivable</t>
  </si>
  <si>
    <t>Net cash used in investing activities</t>
  </si>
  <si>
    <t>Financing activities:</t>
  </si>
  <si>
    <t>Proceeds from short-term debt</t>
  </si>
  <si>
    <t>Repayment of short-term debt</t>
  </si>
  <si>
    <t>Proceeds from long-term debt</t>
  </si>
  <si>
    <t>Repayment of long-term debt</t>
  </si>
  <si>
    <t>Payment on capital lease obligations</t>
  </si>
  <si>
    <t>Payment on shares repurchased</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terest paid (net of interest capitalized)</t>
  </si>
  <si>
    <t>Income tax paid</t>
  </si>
  <si>
    <t>Non-cash investing and financing activities:</t>
  </si>
  <si>
    <t>Purchase of property, plant and equipment included in accounts payable</t>
  </si>
  <si>
    <t>Disposal of subsidiaries included in receivables and noncontrolling shareholders' contribution receivable</t>
  </si>
  <si>
    <t>Organization And Principal Activities</t>
  </si>
  <si>
    <t>Organization And Principal Activities [Abstract]</t>
  </si>
  <si>
    <t>1. ORGANIZATION AND PRINCIPAL ACTIVITIES Synutra International, Inc. and its subsidiaries (hereinafter collectively referred to as the "Company" or "Synutra") are principally engaged in production, distribution and sales of dairy based nutritional products under the "Shengyuan" or "Synutra" line of brands in the People's Republic of China ("China" or "PRC"). The Company focuses on selling powdered formula products for infants and adults, and also engages in other nutritional product offerings, such as certain nutritional supplement.</t>
  </si>
  <si>
    <t>Basis Of Presentation</t>
  </si>
  <si>
    <t>Basis Of Presentation [Abstract]</t>
  </si>
  <si>
    <t>2. BASIS OF PRESENTATION The Company is responsible for the unaudited consolidated financial statements included in this document, which have been prepared in accordance with accounting principles generally accepted in the United States of America ("US GAAP") and include all normal and recurring adjustments that management of the Company considers necessary for a fair presentation of its financial position and operating results. The Company prepared these statements following the requirements of the U.S. Securities and Exchange Commission (the "SEC") for interim reporting. As permitted under those rules, the Company condensed or omitted certain footnotes or other financial information that are normally required by US GAAP for annual financial statements. These statements should be read in combination with the consolidated financial statements in the Company's Annual Report on Form 10-K for the fiscal year ended March 31, 2015. The unaudited consolidated financial statements include the financial statements of Synutra International, Inc. and its subsidiaries, its consolidated variable interest entity, Beijing Shengyuan Huimin Technology Service Co., Ltd. (the variable interest entity, or "VIE"), in which the Company has a controlling financial interest. A controlling financial interest is typically determined when a company holds a majority of the voting equity interest in an entity. US GAAP provides guidance on the identification and financial reporting for entities over which control is achieved through means other than voting interests, which requires certain VIEs to be consolidated by the primary beneficiary of the entity if the equity investors in the entity do not have the characteristics of a controlling financial interest or do not have sufficient equity at risk for the entity to finance its activities without additional subordinated financial support from other parties. Through the contractual arrangements between the Company and the VIE, the Company controls the operating activities and holds all the beneficial interests of the VIE and has been determined to be the primary beneficiary of the VIE. The Company has concluded that such contractual arrangements are legally enforceable. The operations associated with the consolidated VIE are insignificant and hold de minimis assets and liabilities. Net income or loss of a subsidiary is attributed to the Company and to the noncontrolling interests on the basis of relative ownership interest. Noncontrolling interests in subsidiaries are presented separately from the Company's equity therein. All inter-company accounts and transactions have been eliminated in consolidation. The operating results for interim periods are not necessarily indicative of results that may be expected for any other interim period or for the full year.</t>
  </si>
  <si>
    <t>Inventories [Abstract]</t>
  </si>
  <si>
    <t>3. INVENTORIES The Company's inventories at December 31, 2015 and March 31, 2015 are summarized as follows:
(In thousands)
December 31, 2015
March 31, 2015 Raw materials $ 46,211 $ 50,578 Work-in-progress 17,771 17,905 Finished goods 22,944 19,271 Total $ 86,926 $ 87,754 The value of goods-in-transit included in raw materials was $ 7.3 11.9 The Company recorded lower of cost or market provisions for inventory of $ 0.5 1.8</t>
  </si>
  <si>
    <t>Related Parties And Related Party Transactions</t>
  </si>
  <si>
    <t>Related Parties And Related Party Transactions [Abstract]</t>
  </si>
  <si>
    <t xml:space="preserve">4. RELATED PARTIES AND RELATED PARTY TRANSACTIONS
A. Related party balances a. Due from related parties, including current and non-current portion
(In thousands)
December 31, 2015
March 31, 2015 Sheng Zhi Da Dairy Group Corporation $ 529 $ 1,025 Beijing Honnete Dairy Co., Ltd. 0 2 St. Angel (Beijing) Business Service Co. Ltd. 0 3,732 Beijing St. Angel Cultural Communication Co., Ltd. 17 6 Beijing AoNaier Feed Stuff Co., Ltd. 0 3 Total $ 546 $ 4,768
b. Due to related parties
(In thousands)
December 31, 2015
March 31, 2015 Beijing St. Angel Cultural Communication Co., Ltd. $ 132 $ 130 Beijing AoNaier Feed Stuff Co., Ltd. 107 0 St. Angel (Beijing ) Business Service Co. Ltd. 3 0 Total $ 242 $ 130 The amount due to and due from related parties were unsecured and interest free.
B. Sales to and services for related parties In the three and nine months ended December 31, 2015, the Company's sales to related parties mainly included feed grade milk powder sold to AoNaier and powdered formula products sold to St. Angel (Beijing) Business Service. Other immaterial transactions with related parties included renting office spaces to Honnete, AoNaier, St. Angel (Beijing) Business Service and St. Angel Cultural Communication. In the three and nine months ended December 31, 2014, the Company's sales to related parties mainly included feed grade milk powder and whey powder to AoNaier, and powdered formula products to St. Angel (Beijing) Business Service.
Three Months Ended Nine Months Ended December 31, December 31, (In thousands) 2015 2014 2015 2014 Beijing Honnete Dairy Co., Ltd. $ 2 $ 0 $ 6 $ 7 St. Angel (Beijing) Business Service Co., Ltd. 3,559 1,190 8,827 3,061 Qingdao Lvyin Waste Disposal Investment Management Co., Ltd. 0 0 2 0 Beijing AoNaier Feed Stuff Co., Ltd. 26 250 93 398 Beijing St. Angel Cultural Communication Co., Ltd. 6 0 18 19 Total $ 3,593 $ 1,440 $ 8,946 $ 3,485
C. Purchases from related parties In the three and nine months ended December 31, 2015 and 2014, St. Angel Cultural Communication implemented certain marketing activities for the Company.
Three Months Ended Nine Months Ended December 31, December 31, (In thousands) 2015 2014 2015 2014 Beijing St. Angel Cultural Communication Co. Ltd. $ 118 $ 115 $ 347 $ 345 </t>
  </si>
  <si>
    <t>Property, Plant And Equipment, Net</t>
  </si>
  <si>
    <t>Property, Plant And Equipment, Net [Abstract]</t>
  </si>
  <si>
    <t>5. PROPERTY, PLANT AND EQUIPMENT, NET
(In thousands)
December 31, 2015
March 31, 2015 Property, plant and equipment, cost: Land $ 1,669 $ 1,447 Capital lease of building 5,441 5,753 Buildings and renovations 79,588 80,013 Plant and machinery 63,998 65,790 Office equipment and furnishings 11,846 11,146 Motor vehicles 2,454 2,577 Others 1,113 1,140 Total cost $ 166,109 $ 167,866 Less: Accumulated depreciation: Capital lease of building 1,063 992 Buildings and renovations 19,748 17,790 Plant and machinery 44,668 44,193 Office equipment and furnishings 9,525 9,599 Motor vehicles 1,885 1,834 Others 819 764 Total accumulated depreciation 77,708 75,172 Construction in progress 186,616 94,391 Property, plant and equipment, net $ 275,017 $ 187,085 Construction in progress mainly represents construction and equipment purchase for the French subsidiary as of December 31, 2015 and March 31, 2015 The Company recorded depreciation expense for owned assets and capital leased assets of $ 2.4 3.3</t>
  </si>
  <si>
    <t>Long-Term Loan Receivable</t>
  </si>
  <si>
    <t>Long-Term Loan Receivable [Abstract]</t>
  </si>
  <si>
    <t>6. LONG-TERM LOAN RECEIVABLE In May 2015, the Company granted a four 60.0 9.4 7 10.0 20.0 30.0</t>
  </si>
  <si>
    <t>Debt</t>
  </si>
  <si>
    <t>Debt [Abstract]</t>
  </si>
  <si>
    <t xml:space="preserve">7. DEBT The Company's debts consisted of the following:
(In thousands)
December 31, 2015 March 31, Short-term debt $ 98,677 $ 145,639 Long-term debt due within one year 74,985 130,426 Total debt, current 173,662 276,065 Long-term debt, non-current portion 300,323 144,627 Total $ 473,985 $ 420,692 Long-term debt The long-term debts, including current portion, as of December 31, 2015 and March 31, 2015 are comprised of:
(In thousands)
December 31, 2015 March 31, Long-term debt borrowed in Mainland China $ 221,010 $ 154,393 Long-term debt borrowed in Hong Kong 78,031 93,099 Long-term debt borrowed in France 76,267 27,561 Total $ 375,308 $ 275,053 As of December 31, 2015, long-term debts which were borrowed from banks in Mainland China were secured by restricted cash deposits of $ 61.6 1.22 6.00 January 2016 December 2018 As of December 31, 2015, long-term debts which were borrowed from banks in Hong Kong were secured by restricted cash deposits of $ 56.9 1.1 2.60 February 2016 December 2017 As of December 31, 2015, long-term debts which were borrowed from banks in France were secured by restricted cash deposits of $ 35.7 29.9 3 3.4 46.4 2.2 4.3 January 2019 September 2022 6.7 The weighted average interest rate as of December 31, 2015 and March 31, 2015 for the long-term debts was 4.3 4.4 The total amount of interest cost incurred was $ 5.4 3.8 1.3 0.5 15.7 13.1 3.2 1.3 As of December 31, 2015, borrowings both in short-term and long-term, including current portion, denominated in RMB, USD and EUR were $ 200.8 141.3 131.9 Maturities on long-term debt, including current and non-current portion, subject to mandatory redemption are as follows:
(In thousands)
Twelve Months Ended December 31, 2016 $ 74,985 December 31, 2017 130,709 December 31, 2018 93,346 December 31, 2019 29,939 December 31, 2020 46,329 Total $ 375,308 </t>
  </si>
  <si>
    <t>Other Current Liabilities</t>
  </si>
  <si>
    <t>Other Current Liabilities [Abstract]</t>
  </si>
  <si>
    <t>8. OTHER CURRENT LIABILITIES
(In thousands)
December 31, 2015
March 31, 2015 Accrued discount, rebate and slotting fee $ 24,477 $ 24,861 Payroll and bonus payables 9,725 8,825 Accrued selling expenses 3,223 3,404 Accrued advertising and promotion expenses 2,615 3,980 Others 10,005 5,720 Total $ 50,045 $ 46,790 In May 2015, Qingdao Jisheng agreed to pay RMB 27.0 4.4 ten 0.1 10.0 1.5 0.3 1.2</t>
  </si>
  <si>
    <t>Equity</t>
  </si>
  <si>
    <t>Equity [Abstract]</t>
  </si>
  <si>
    <t>9. EQUITY
(In thousands)
December 31, 2015
March 31, 2015 Common stock, $.0001 par value: 250,000 authorized; 57,301 issued and 56,837 outstanding at December 31, 2015, 57,301 and 57,301 issued and outstanding at March 31, 2015, respectively $ 6 $ 6 Additional paid-in capital 135,319 135,440 Accumulated deficit (14,906 ) (35,046 ) Accumulated other comprehensive income 8,930 11,526 Noncontrolling shareholders' contribution receivable (3,735) 0 Total common stockholders' equity 125,614 111,926 Noncontrolling interest 3,585 2,643 Total equity $ 129,199 $ 114,569 On September 10, 2015, our board of directors approved a share repurchase program authorizing the repurchase of up to an aggregate amount of $ 20,000,000 September 10, 2016 352,000 1.8 17.6 30 three 1.5 30 12.7 30 30 3.8 17 13</t>
  </si>
  <si>
    <t>Income Taxes</t>
  </si>
  <si>
    <t>Income Taxes [Abstract]</t>
  </si>
  <si>
    <t>10. INCOME TAXES The effective tax rate is based on expected income (loss), statutory tax rates and incentives available in the various jurisdictions in which the Company operates. For interim financial reporting, the Company estimates the annual tax rate based on projected taxable income for the full year and records a quarterly income tax provision (benefit) in accordance with the ASC No. 740-270, "Income tax – Interim reporting". As the year progresses, the Company refines the estimates of the year's taxable income as new information becomes available. This continual estimation process often results in a change to the expected effective tax rate for the year. When this occurs, the Company adjusts the income tax provision (benefit) during the quarter in which the change in estimate occurs so that the year-to-date provision reflects the expected annual tax rate.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Valuation allowances have been established for deferred tax assets based on a more-likely-than-not threshold. The Company's ability to realize deferred tax assets depends on its ability to generate sufficient taxable income within the carryforward periods provided for in the tax law.</t>
  </si>
  <si>
    <t>Earnings Per Share</t>
  </si>
  <si>
    <t>Earnings Per Share [Abstract]</t>
  </si>
  <si>
    <t xml:space="preserve">11. EARNINGS PER SHARE For purposes of calculating basic and diluted earnings per share, the Company used the following weighted average common stocks outstanding:
Three Months Ended Nine Months Ended December 31, December 31, (In thousands except for per share data) 2015 2014 2015 2014 Net income attributable to common stockholders $ 12,038 $ 17,264 $ 20,140 $ 45,441 Weighted average common stock outstanding – basic and diluted 57,026 57,301 57,163 57,301 Earnings per share - basic and diluted $ 0.21 $ 0.30 $ 0.35 $ 0.79 </t>
  </si>
  <si>
    <t>Segment Reporting</t>
  </si>
  <si>
    <t>Segment Reporting [Abstract]</t>
  </si>
  <si>
    <t xml:space="preserve">12. SEGMENT REPORTING The Company's chief operating decision maker has been identified as the chief executive officer, who reviews consolidated results when making decisions about allocating resources and assessing performance of the Company. In fiscal year 2014, the Company operated and reported its performance in four three Nutritional food Nutritional supplement Other business Segment disclosures are on a performance basis consistent with internal management reporting. The following tables summarized the Company's revenue and cost generated from different revenue streams.
Three Months Ended Nine Months Ended December 31, December 31, (In thousands) 2015 2014 2015 2014 NET SALES TO EXTERNAL CUSTOMERS - Nutritional food $ 96,258 $ 106,608 $ 248,249 $ 281,742 - Nutritional supplement 10,569 5,613 26,684 13,960 - Other business 2,429 3,110 4,000 8,068 Net sales $ 109,256 $ 115,331 $ 278,933 $ 303,770 INTERSEGMENT SALES - Nutritional food $ 220 $ 72 $ 278 $ 82 - Nutritional supplement 3,436 3,908 9,291 12,731 - Other business 354 0 491 0 Intersegment sales $ 4,010 $ 3,980 $ 10,060 $ 12,813 GROSS PROFIT (LOSS) - Nutritional food $ 54,860 $ 52,884 $ 136,252 $ 134,209 - Nutritional supplement 923 304 2,011 1,544 - Other business (418 ) (471 ) (361 ) (373 ) Gross profit $ 55,365 $ 52,717 $ 137,902 $ 135,380
(In thousands)
December 31, 2015
March 31, 2015 TOTAL ASSETS - Nutritional food $ 705,815 $ 626,317 - Nutritional supplement 48,459 38,878 - Other business 3,916 2,169 - Unallocated assets 7,285 10,528 - Intersegment elimination (8,430 ) (13,007 ) Total $ 757,045 $ 664,885 </t>
  </si>
  <si>
    <t>Inventories (Tables)</t>
  </si>
  <si>
    <t>Schedule Of Inventories</t>
  </si>
  <si>
    <t xml:space="preserve">(In thousands)
December 31, 2015
March 31, 2015 Raw materials $ 46,211 $ 50,578 Work-in-progress 17,771 17,905 Finished goods 22,944 19,271 Total $ 86,926 $ 87,754 </t>
  </si>
  <si>
    <t>Related Parties And Related Party Transactions (Tables)</t>
  </si>
  <si>
    <t>Schedule Of Balances Due From Related Parties</t>
  </si>
  <si>
    <t xml:space="preserve">(In thousands)
December 31, 2015
March 31, 2015 Sheng Zhi Da Dairy Group Corporation $ 529 $ 1,025 Beijing Honnete Dairy Co., Ltd. 0 2 St. Angel (Beijing) Business Service Co. Ltd. 0 3,732 Beijing St. Angel Cultural Communication Co., Ltd. 17 6 Beijing AoNaier Feed Stuff Co., Ltd. 0 3 Total $ 546 $ 4,768 </t>
  </si>
  <si>
    <t>Schedule Of Balances Due To Related Parties</t>
  </si>
  <si>
    <t xml:space="preserve">(In thousands)
December 31, 2015
March 31, 2015 Beijing St. Angel Cultural Communication Co., Ltd. $ 132 $ 130 Beijing AoNaier Feed Stuff Co., Ltd. 107 0 St. Angel (Beijing ) Business Service Co. Ltd. 3 0 Total $ 242 $ 130 </t>
  </si>
  <si>
    <t>Schedule Of Sales And Services For Related Parties</t>
  </si>
  <si>
    <t xml:space="preserve">Three Months Ended Nine Months Ended December 31, December 31, (In thousands) 2015 2014 2015 2014 Beijing Honnete Dairy Co., Ltd. $ 2 $ 0 $ 6 $ 7 St. Angel (Beijing) Business Service Co., Ltd. 3,559 1,190 8,827 3,061 Qingdao Lvyin Waste Disposal Investment Management Co., Ltd. 0 0 2 0 Beijing AoNaier Feed Stuff Co., Ltd. 26 250 93 398 Beijing St. Angel Cultural Communication Co., Ltd. 6 0 18 19 Total $ 3,593 $ 1,440 $ 8,946 $ 3,485 </t>
  </si>
  <si>
    <t>Schedule Of Purchases From Related Parties</t>
  </si>
  <si>
    <t xml:space="preserve">Three Months Ended Nine Months Ended December 31, December 31, (In thousands) 2015 2014 2015 2014 Beijing St. Angel Cultural Communication Co. Ltd. $ 118 $ 115 $ 347 $ 345 </t>
  </si>
  <si>
    <t>Property, Plant And Equipment, Net (Tables)</t>
  </si>
  <si>
    <t>Schedule Of Property, Plant And Equipment, Net</t>
  </si>
  <si>
    <t xml:space="preserve">(In thousands)
December 31, 2015
March 31, 2015 Property, plant and equipment, cost: Land $ 1,669 $ 1,447 Capital lease of building 5,441 5,753 Buildings and renovations 79,588 80,013 Plant and machinery 63,998 65,790 Office equipment and furnishings 11,846 11,146 Motor vehicles 2,454 2,577 Others 1,113 1,140 Total cost $ 166,109 $ 167,866 Less: Accumulated depreciation: Capital lease of building 1,063 992 Buildings and renovations 19,748 17,790 Plant and machinery 44,668 44,193 Office equipment and furnishings 9,525 9,599 Motor vehicles 1,885 1,834 Others 819 764 Total accumulated depreciation 77,708 75,172 Construction in progress 186,616 94,391 Property, plant and equipment, net $ 275,017 $ 187,085 </t>
  </si>
  <si>
    <t>Debt (Tables)</t>
  </si>
  <si>
    <t>Schedule Of Debts</t>
  </si>
  <si>
    <t xml:space="preserve">(In thousands)
December 31, 2015 March 31, Short-term debt $ 98,677 $ 145,639 Long-term debt due within one year 74,985 130,426 Total debt, current 173,662 276,065 Long-term debt, non-current portion 300,323 144,627 Total $ 473,985 $ 420,692 </t>
  </si>
  <si>
    <t>Schedule Of Long-Term Debt</t>
  </si>
  <si>
    <t xml:space="preserve">(In thousands)
December 31, 2015 March 31, Long-term debt borrowed in Mainland China $ 221,010 $ 154,393 Long-term debt borrowed in Hong Kong 78,031 93,099 Long-term debt borrowed in France 76,267 27,561 Total $ 375,308 $ 275,053 </t>
  </si>
  <si>
    <t>Schedule Of Maturities On Long-Term Debt</t>
  </si>
  <si>
    <t xml:space="preserve">(In thousands)
Twelve Months Ended December 31, 2016 $ 74,985 December 31, 2017 130,709 December 31, 2018 93,346 December 31, 2019 29,939 December 31, 2020 46,329 Total $ 375,308 </t>
  </si>
  <si>
    <t>Other Current Liabilities (Tables)</t>
  </si>
  <si>
    <t>Schedule Of Other Current Liabilities</t>
  </si>
  <si>
    <t xml:space="preserve">(In thousands)
December 31, 2015
March 31, 2015 Accrued discount, rebate and slotting fee $ 24,477 $ 24,861 Payroll and bonus payables 9,725 8,825 Accrued selling expenses 3,223 3,404 Accrued advertising and promotion expenses 2,615 3,980 Others 10,005 5,720 Total $ 50,045 $ 46,790 </t>
  </si>
  <si>
    <t>Equity (Tables)</t>
  </si>
  <si>
    <t>Schedule Of Equity</t>
  </si>
  <si>
    <t xml:space="preserve">(In thousands)
December 31, 2015
March 31, 2015 Common stock, $.0001 par value: 250,000 authorized; 57,301 issued and 56,837 outstanding at December 31, 2015, 57,301 and 57,301 issued and outstanding at March 31, 2015, respectively $ 6 $ 6 Additional paid-in capital 135,319 135,440 Accumulated deficit (14,906 ) (35,046 ) Accumulated other comprehensive income 8,930 11,526 Noncontrolling shareholders' contribution receivable (3,735) 0 Total common stockholders' equity 125,614 111,926 Noncontrolling interest 3,585 2,643 Total equity $ 129,199 $ 114,569 </t>
  </si>
  <si>
    <t>Earnings Per Share (Tables)</t>
  </si>
  <si>
    <t>Schedule Of Basic And Diluted Earnings Per Share</t>
  </si>
  <si>
    <t xml:space="preserve">Three Months Ended Nine Months Ended December 31, December 31, (In thousands except for per share data) 2015 2014 2015 2014 Net income attributable to common stockholders $ 12,038 $ 17,264 $ 20,140 $ 45,441 Weighted average common stock outstanding – basic and diluted 57,026 57,301 57,163 57,301 Earnings per share - basic and diluted $ 0.21 $ 0.30 $ 0.35 $ 0.79 </t>
  </si>
  <si>
    <t>Segment Reporting (Tables)</t>
  </si>
  <si>
    <t>Schedule Of Revenue And Cost Generated From Different Revenue Streams</t>
  </si>
  <si>
    <t xml:space="preserve">Three Months Ended Nine Months Ended December 31, December 31, (In thousands) 2015 2014 2015 2014 NET SALES TO EXTERNAL CUSTOMERS - Nutritional food $ 96,258 $ 106,608 $ 248,249 $ 281,742 - Nutritional supplement 10,569 5,613 26,684 13,960 - Other business 2,429 3,110 4,000 8,068 Net sales $ 109,256 $ 115,331 $ 278,933 $ 303,770 INTERSEGMENT SALES - Nutritional food $ 220 $ 72 $ 278 $ 82 - Nutritional supplement 3,436 3,908 9,291 12,731 - Other business 354 0 491 0 Intersegment sales $ 4,010 $ 3,980 $ 10,060 $ 12,813 GROSS PROFIT (LOSS) - Nutritional food $ 54,860 $ 52,884 $ 136,252 $ 134,209 - Nutritional supplement 923 304 2,011 1,544 - Other business (418 ) (471 ) (361 ) (373 ) Gross profit $ 55,365 $ 52,717 $ 137,902 $ 135,380
(In thousands)
December 31, 2015
March 31, 2015 TOTAL ASSETS - Nutritional food $ 705,815 $ 626,317 - Nutritional supplement 48,459 38,878 - Other business 3,916 2,169 - Unallocated assets 7,285 10,528 - Intersegment elimination (8,430 ) (13,007 ) Total $ 757,045 $ 664,885 </t>
  </si>
  <si>
    <t>Inventories (Details) - USD ($) $ in Thousands</t>
  </si>
  <si>
    <t>Raw materials</t>
  </si>
  <si>
    <t>Work-in-progress</t>
  </si>
  <si>
    <t>Finished goods</t>
  </si>
  <si>
    <t>Goods-in-transit included in raw materials</t>
  </si>
  <si>
    <t>Provisions for inventory</t>
  </si>
  <si>
    <t>Related Parties And Related Party Transactions (Schedule Of Balances Due From Related Parties) (Details) - USD ($) $ in Thousands</t>
  </si>
  <si>
    <t>Related Party Transaction [Line Items]</t>
  </si>
  <si>
    <t>Sheng Zhi Da Dairy Group Corporation [Member]</t>
  </si>
  <si>
    <t>Beijing Honnete Dairy Co., Ltd. [Member]</t>
  </si>
  <si>
    <t>St. Angel (Beijing) Business Service Co. Ltd. [Member]</t>
  </si>
  <si>
    <t>Beijing St. Angel Cultural Communication Co., Ltd. [Member]</t>
  </si>
  <si>
    <t>Beijing AoNaier Feed Stuff Co., Ltd. [Member]</t>
  </si>
  <si>
    <t>Related Parties And Related Party Transactions (Schedule Of Balances Due To Related Parties) (Details) - USD ($) $ in Thousands</t>
  </si>
  <si>
    <t>Related Parties And Related Party Transactions (Schedule Of Sales And Services For Related Parties) (Details) - USD ($) $ in Thousands</t>
  </si>
  <si>
    <t>Sales and services for related parties</t>
  </si>
  <si>
    <t>Qingdao Lvyin Waste Disposal Investment Management Co., Ltd. [Member]</t>
  </si>
  <si>
    <t>Related Parties And Related Party Transactions (Schedule Of Purchases From Related Parties) (Details) - USD ($) $ in Thousands</t>
  </si>
  <si>
    <t>Purchases from related parties</t>
  </si>
  <si>
    <t>Property, Plant And Equipment, Net (Details) - USD ($) $ in Thousands</t>
  </si>
  <si>
    <t>Property, Plant and Equipment [Line Items]</t>
  </si>
  <si>
    <t>Total cost</t>
  </si>
  <si>
    <t>Total accumulated depreciation</t>
  </si>
  <si>
    <t>Construction in progress</t>
  </si>
  <si>
    <t>Depreciation expense</t>
  </si>
  <si>
    <t>Land [Member]</t>
  </si>
  <si>
    <t>Capital Lease Of Building [Member]</t>
  </si>
  <si>
    <t>Buildings And Renovations [Member]</t>
  </si>
  <si>
    <t>Plant And Machinery [Member]</t>
  </si>
  <si>
    <t>Office Equipment And Furnishings [Member]</t>
  </si>
  <si>
    <t>Motor Vehicles [Member]</t>
  </si>
  <si>
    <t>Others [Member]</t>
  </si>
  <si>
    <t>Long Term Loan Receivable (Details) $ in Thousands, ¥ in Millions</t>
  </si>
  <si>
    <t>Dec. 31, 2015CNY (¥)</t>
  </si>
  <si>
    <t>Dec. 31, 2015USD ($)</t>
  </si>
  <si>
    <t>May. 31, 2015CNY (¥)</t>
  </si>
  <si>
    <t>May. 31, 2015USD ($)</t>
  </si>
  <si>
    <t>Mar. 31, 2015USD ($)</t>
  </si>
  <si>
    <t>Accounts, Notes, Loans and Financing Receivable [Line Items]</t>
  </si>
  <si>
    <t>Long-term loan receivable | $</t>
  </si>
  <si>
    <t>Loan To Supplier [Member]</t>
  </si>
  <si>
    <t>Long-term loan receivable term</t>
  </si>
  <si>
    <t>4 years</t>
  </si>
  <si>
    <t>Long-term loan receivable interest rate</t>
  </si>
  <si>
    <t>7.00%</t>
  </si>
  <si>
    <t>Long-term loan receivable in 2017</t>
  </si>
  <si>
    <t>Long-term loan receivable in 2018</t>
  </si>
  <si>
    <t>Long-term loan receivable in 2019</t>
  </si>
  <si>
    <t>Debt (Narrative) (Details) $ in Thousands, € in Millions</t>
  </si>
  <si>
    <t>Dec. 31, 2014USD ($)</t>
  </si>
  <si>
    <t>Dec. 31, 2015EUR (€)</t>
  </si>
  <si>
    <t>Debt Instrument [Line Items]</t>
  </si>
  <si>
    <t>Weighted average interest rate</t>
  </si>
  <si>
    <t>4.30%</t>
  </si>
  <si>
    <t>4.40%</t>
  </si>
  <si>
    <t>Interest cost incurred</t>
  </si>
  <si>
    <t>Interest capitalized</t>
  </si>
  <si>
    <t>Mainland China [Member]</t>
  </si>
  <si>
    <t>Long-term debts secured by restricted cash deposits</t>
  </si>
  <si>
    <t>Floating interest rates, minimum</t>
  </si>
  <si>
    <t>1.22%</t>
  </si>
  <si>
    <t>Floating interest rates, maximum</t>
  </si>
  <si>
    <t>6.00%</t>
  </si>
  <si>
    <t>Maturity dates, start</t>
  </si>
  <si>
    <t>Jan. 1,
		2016</t>
  </si>
  <si>
    <t>Maturity dates, end</t>
  </si>
  <si>
    <t>Dec. 1,
		2018</t>
  </si>
  <si>
    <t>Hong Kong [Member]</t>
  </si>
  <si>
    <t>Feb. 1,
		2016</t>
  </si>
  <si>
    <t>Dec. 1,
		2017</t>
  </si>
  <si>
    <t>France [Member]</t>
  </si>
  <si>
    <t>Jan. 1,
		2019</t>
  </si>
  <si>
    <t>Sep. 1,
		2022</t>
  </si>
  <si>
    <t>Debts Having Floating Interest Rates [Member] | France [Member]</t>
  </si>
  <si>
    <t>Debts Having Fixed Interest Rates [Member] | France [Member]</t>
  </si>
  <si>
    <t>2.20%</t>
  </si>
  <si>
    <t>Synutra France [Member]</t>
  </si>
  <si>
    <t>Long-term loan facility | €</t>
  </si>
  <si>
    <t>LIBOR [Member] | Minimum [Member] | Hong Kong [Member]</t>
  </si>
  <si>
    <t>Percent over LIBOR</t>
  </si>
  <si>
    <t>1.10%</t>
  </si>
  <si>
    <t>LIBOR [Member] | Minimum [Member] | Debts Having Floating Interest Rates [Member] | France [Member]</t>
  </si>
  <si>
    <t>3.00%</t>
  </si>
  <si>
    <t>LIBOR [Member] | Maximum [Member] | Hong Kong [Member]</t>
  </si>
  <si>
    <t>2.60%</t>
  </si>
  <si>
    <t>LIBOR [Member] | Maximum [Member] | Debts Having Floating Interest Rates [Member] | France [Member]</t>
  </si>
  <si>
    <t>3.40%</t>
  </si>
  <si>
    <t>RMB [Member]</t>
  </si>
  <si>
    <t>Short-term and long-term borrowings</t>
  </si>
  <si>
    <t>USD [Member]</t>
  </si>
  <si>
    <t>EUR [Member]</t>
  </si>
  <si>
    <t>Debt (Schedule Of Debts) (Details) - USD ($) $ in Thousands</t>
  </si>
  <si>
    <t>Total debt, current</t>
  </si>
  <si>
    <t>Long-term debt, non-current portion</t>
  </si>
  <si>
    <t>Debt (Schedule Of Long-Term Debt) (Details) - USD ($) $ in Thousands</t>
  </si>
  <si>
    <t>Debt (Schedule Of Maturities On Long-Term Debt) (Details) - USD ($) $ in Thousands</t>
  </si>
  <si>
    <t>December 31, 2016</t>
  </si>
  <si>
    <t>December 31, 2017</t>
  </si>
  <si>
    <t>December 31, 2018</t>
  </si>
  <si>
    <t>December 31, 2019</t>
  </si>
  <si>
    <t>December 31, 2020</t>
  </si>
  <si>
    <t>Other Current Liabilities (Narrative) (Details) - Synutra France [Member] ¥ in Millions, $ in Millions</t>
  </si>
  <si>
    <t>1 Months Ended</t>
  </si>
  <si>
    <t>Dec. 31, 2015CNY (¥)¥ / item</t>
  </si>
  <si>
    <t>Exclusive supplier status agreement</t>
  </si>
  <si>
    <t>Contractual period</t>
  </si>
  <si>
    <t>10 years</t>
  </si>
  <si>
    <t>Compensation per gap quantity | ¥ / item</t>
  </si>
  <si>
    <t>Prepayment from supplier</t>
  </si>
  <si>
    <t>Other Current Liabilities [Member]</t>
  </si>
  <si>
    <t>Other Noncurrent Liabilities [Member]</t>
  </si>
  <si>
    <t>Other Current Liabilities (Schedule Of Other Current Liabilities) (Details) - USD ($) $ in Thousands</t>
  </si>
  <si>
    <t>Accrued discount, rebate and slotting fee</t>
  </si>
  <si>
    <t>Payroll and bonus payables</t>
  </si>
  <si>
    <t>Accrued selling expenses</t>
  </si>
  <si>
    <t>Accrued advertising and promotion expenses</t>
  </si>
  <si>
    <t>Others</t>
  </si>
  <si>
    <t>Equity (Narrative) (Details)</t>
  </si>
  <si>
    <t>Dec. 31, 2015USD ($)entity</t>
  </si>
  <si>
    <t>Dec. 31, 2015USD ($)shares</t>
  </si>
  <si>
    <t>Sep. 10, 2015USD ($)</t>
  </si>
  <si>
    <t>Business Acquisition [Line Items]</t>
  </si>
  <si>
    <t>Share repurchase, expiration date</t>
  </si>
  <si>
    <t>Sep. 10,
		2016</t>
  </si>
  <si>
    <t>Share repurchase, shares | shares</t>
  </si>
  <si>
    <t>Share repurchase, value</t>
  </si>
  <si>
    <t>Share repurchase, remaining authorization</t>
  </si>
  <si>
    <t>Cash consideration for sale of subsidiary interest</t>
  </si>
  <si>
    <t>Additional contribution injected by noncontrolling shareholders</t>
  </si>
  <si>
    <t>Meitek Technology (Qingdao) Co., Ltd. [Member]</t>
  </si>
  <si>
    <t>Non-controlling interest shareholders ownership percentage</t>
  </si>
  <si>
    <t>30.00%</t>
  </si>
  <si>
    <t>Number of non-controlling interest shareholders | entity</t>
  </si>
  <si>
    <t>Cash consideration for purchase of subsidiary interest</t>
  </si>
  <si>
    <t>Fair value percentage</t>
  </si>
  <si>
    <t>Fair value of acquiree</t>
  </si>
  <si>
    <t>Registered capital percentage</t>
  </si>
  <si>
    <t>Subsidiary ownership percentage sold</t>
  </si>
  <si>
    <t>Qingdao Boda Fanglue Trading Co., Ltd. [Member] | Meitek Technology (Qingdao) Co., Ltd. [Member]</t>
  </si>
  <si>
    <t>17.00%</t>
  </si>
  <si>
    <t>Qingdao Shuofeng Equity Investment Management Limited Partnership Enterprise [Member] | Meitek Technology (Qingdao) Co., Ltd. [Member]</t>
  </si>
  <si>
    <t>13.00%</t>
  </si>
  <si>
    <t>Maximum [Member]</t>
  </si>
  <si>
    <t>Share repurchase, amount authorized</t>
  </si>
  <si>
    <t>Equity (Schedule Of Equity) (Details) - USD ($) $ / shares in Units, $ in Thousands</t>
  </si>
  <si>
    <t>Mar. 31, 2014</t>
  </si>
  <si>
    <t>Earnings Per Share (Details) - USD ($) $ / shares in Units, shares in Thousands, $ in Thousands</t>
  </si>
  <si>
    <t>Segment Reporting (Details) $ in Thousands</t>
  </si>
  <si>
    <t>12 Months Ended</t>
  </si>
  <si>
    <t>Dec. 31, 2015USD ($)segment</t>
  </si>
  <si>
    <t>Mar. 31, 2015USD ($)segment</t>
  </si>
  <si>
    <t>Segment Reporting Information [Line Items]</t>
  </si>
  <si>
    <t>Reportable segments | segment</t>
  </si>
  <si>
    <t>Total assets</t>
  </si>
  <si>
    <t>Intersegment Sales [Member]</t>
  </si>
  <si>
    <t>Nutritional Food [Member] | Operating Segments [Member]</t>
  </si>
  <si>
    <t>Nutritional Food [Member] | Intersegment Sales [Member]</t>
  </si>
  <si>
    <t>Nutritional Supplement [Member] | Operating Segments [Member]</t>
  </si>
  <si>
    <t>Nutritional Supplement [Member] | Intersegment Sales [Member]</t>
  </si>
  <si>
    <t>Other Business [Member] | Operating Segments [Member]</t>
  </si>
  <si>
    <t>Other Business [Member] | Intersegment Sales [Member]</t>
  </si>
  <si>
    <t>Unallocated Assets [Member] | Operating Segments [Member]</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_);_(&quot;¥ &quot;(#,##0)" numFmtId="168"/>
    <numFmt formatCode="_(&quot;€ &quot;#,##0.0_);_(&quot;€ &quot;(#,##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1293593</v>
      </c>
    </row>
    <row spans="1:3" r="7">
      <c t="s" s="4" r="A7">
        <v>10</v>
      </c>
      <c t="s" s="4" r="B7">
        <v>11</v>
      </c>
    </row>
    <row spans="1:3" r="8">
      <c t="s" s="4" r="A8">
        <v>12</v>
      </c>
      <c t="s" s="4" r="B8">
        <v>13</v>
      </c>
    </row>
    <row spans="1:3" r="9">
      <c t="s" s="4" r="A9">
        <v>14</v>
      </c>
      <c t="s" s="5" r="B9">
        <v>15</v>
      </c>
    </row>
    <row spans="1:3" r="10">
      <c t="s" s="4" r="A10">
        <v>16</v>
      </c>
      <c t="s" s="4" r="B10">
        <v>17</v>
      </c>
    </row>
    <row spans="1:3" r="11">
      <c t="s" s="4" r="A11">
        <v>18</v>
      </c>
      <c t="n" s="6" r="B11">
        <v>2016</v>
      </c>
    </row>
    <row spans="1:3" r="12">
      <c t="s" s="4" r="A12">
        <v>19</v>
      </c>
      <c t="s" s="4" r="B12">
        <v>20</v>
      </c>
    </row>
    <row spans="1:3" r="13">
      <c t="s" s="4" r="A13">
        <v>21</v>
      </c>
      <c t="n" s="6" r="C13">
        <v>56836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8</v>
      </c>
      <c t="s" s="2" r="B1">
        <v>1</v>
      </c>
    </row>
    <row spans="1:2" r="2">
      <c t="s" s="2" r="B2">
        <v>2</v>
      </c>
    </row>
    <row spans="1:2" r="3">
      <c t="s" s="3" r="A3">
        <v>173</v>
      </c>
    </row>
    <row spans="1:2" r="4">
      <c t="s" s="4" r="A4">
        <v>28</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5206</v>
      </c>
      <c t="n" s="7" r="C3">
        <v>85171</v>
      </c>
    </row>
    <row spans="1:3" r="4">
      <c t="s" s="4" r="A4">
        <v>26</v>
      </c>
      <c t="n" s="6" r="B4">
        <v>110703</v>
      </c>
      <c t="n" s="6" r="C4">
        <v>145906</v>
      </c>
    </row>
    <row spans="1:3" r="5">
      <c t="s" s="4" r="A5">
        <v>27</v>
      </c>
      <c t="n" s="6" r="B5">
        <v>24024</v>
      </c>
      <c t="n" s="6" r="C5">
        <v>15405</v>
      </c>
    </row>
    <row spans="1:3" r="6">
      <c t="s" s="4" r="A6">
        <v>28</v>
      </c>
      <c t="n" s="6" r="B6">
        <v>86926</v>
      </c>
      <c t="n" s="6" r="C6">
        <v>87754</v>
      </c>
    </row>
    <row spans="1:3" r="7">
      <c t="s" s="4" r="A7">
        <v>29</v>
      </c>
      <c t="n" s="6" r="B7">
        <v>17</v>
      </c>
      <c t="n" s="6" r="C7">
        <v>2629</v>
      </c>
    </row>
    <row spans="1:3" r="8">
      <c t="s" s="4" r="A8">
        <v>30</v>
      </c>
      <c t="n" s="6" r="B8">
        <v>2606</v>
      </c>
      <c t="n" s="6" r="C8">
        <v>0</v>
      </c>
    </row>
    <row spans="1:3" r="9">
      <c t="s" s="4" r="A9">
        <v>31</v>
      </c>
      <c t="n" s="6" r="B9">
        <v>1156</v>
      </c>
      <c t="n" s="6" r="C9">
        <v>6726</v>
      </c>
    </row>
    <row spans="1:3" r="10">
      <c t="s" s="4" r="A10">
        <v>32</v>
      </c>
      <c t="n" s="6" r="B10">
        <v>11707</v>
      </c>
      <c t="n" s="6" r="C10">
        <v>12267</v>
      </c>
    </row>
    <row spans="1:3" r="11">
      <c t="s" s="4" r="A11">
        <v>33</v>
      </c>
      <c t="n" s="6" r="B11">
        <v>39974</v>
      </c>
      <c t="n" s="6" r="C11">
        <v>27012</v>
      </c>
    </row>
    <row spans="1:3" r="12">
      <c t="s" s="4" r="A12">
        <v>34</v>
      </c>
      <c t="n" s="6" r="B12">
        <v>342319</v>
      </c>
      <c t="n" s="6" r="C12">
        <v>382870</v>
      </c>
    </row>
    <row spans="1:3" r="13">
      <c t="s" s="4" r="A13">
        <v>35</v>
      </c>
      <c t="n" s="6" r="B13">
        <v>275017</v>
      </c>
      <c t="n" s="6" r="C13">
        <v>187085</v>
      </c>
    </row>
    <row spans="1:3" r="14">
      <c t="s" s="4" r="A14">
        <v>36</v>
      </c>
      <c t="n" s="6" r="B14">
        <v>8549</v>
      </c>
      <c t="n" s="6" r="C14">
        <v>8657</v>
      </c>
    </row>
    <row spans="1:3" r="15">
      <c t="s" s="4" r="A15">
        <v>37</v>
      </c>
      <c t="n" s="6" r="B15">
        <v>2577</v>
      </c>
      <c t="n" s="6" r="C15">
        <v>2588</v>
      </c>
    </row>
    <row spans="1:3" r="16">
      <c t="s" s="4" r="A16">
        <v>26</v>
      </c>
      <c t="n" s="6" r="B16">
        <v>113419</v>
      </c>
      <c t="n" s="6" r="C16">
        <v>78799</v>
      </c>
    </row>
    <row spans="1:3" r="17">
      <c t="s" s="4" r="A17">
        <v>29</v>
      </c>
      <c t="n" s="6" r="B17">
        <v>529</v>
      </c>
      <c t="n" s="6" r="C17">
        <v>2139</v>
      </c>
    </row>
    <row spans="1:3" r="18">
      <c t="s" s="4" r="A18">
        <v>32</v>
      </c>
      <c t="n" s="6" r="B18">
        <v>376</v>
      </c>
      <c t="n" s="6" r="C18">
        <v>298</v>
      </c>
    </row>
    <row spans="1:3" r="19">
      <c t="s" s="4" r="A19">
        <v>38</v>
      </c>
      <c t="n" s="6" r="B19">
        <v>9240</v>
      </c>
      <c t="n" s="6" r="C19">
        <v>0</v>
      </c>
    </row>
    <row spans="1:3" r="20">
      <c t="s" s="4" r="A20">
        <v>39</v>
      </c>
      <c t="n" s="6" r="B20">
        <v>5019</v>
      </c>
      <c t="n" s="6" r="C20">
        <v>2449</v>
      </c>
    </row>
    <row spans="1:3" r="21">
      <c t="s" s="4" r="A21">
        <v>40</v>
      </c>
      <c t="n" s="6" r="B21">
        <v>757045</v>
      </c>
      <c t="n" s="6" r="C21">
        <v>664885</v>
      </c>
    </row>
    <row spans="1:3" r="22">
      <c t="s" s="3" r="A22">
        <v>41</v>
      </c>
    </row>
    <row spans="1:3" r="23">
      <c t="s" s="4" r="A23">
        <v>42</v>
      </c>
      <c t="n" s="6" r="B23">
        <v>98677</v>
      </c>
      <c t="n" s="6" r="C23">
        <v>145639</v>
      </c>
    </row>
    <row spans="1:3" r="24">
      <c t="s" s="4" r="A24">
        <v>43</v>
      </c>
      <c t="n" s="6" r="B24">
        <v>74985</v>
      </c>
      <c t="n" s="6" r="C24">
        <v>130426</v>
      </c>
    </row>
    <row spans="1:3" r="25">
      <c t="s" s="4" r="A25">
        <v>44</v>
      </c>
      <c t="n" s="6" r="B25">
        <v>62381</v>
      </c>
      <c t="n" s="6" r="C25">
        <v>47764</v>
      </c>
    </row>
    <row spans="1:3" r="26">
      <c t="s" s="4" r="A26">
        <v>45</v>
      </c>
      <c t="n" s="6" r="B26">
        <v>0</v>
      </c>
      <c t="n" s="6" r="C26">
        <v>1233</v>
      </c>
    </row>
    <row spans="1:3" r="27">
      <c t="s" s="4" r="A27">
        <v>46</v>
      </c>
      <c t="n" s="6" r="B27">
        <v>242</v>
      </c>
      <c t="n" s="6" r="C27">
        <v>130</v>
      </c>
    </row>
    <row spans="1:3" r="28">
      <c t="s" s="4" r="A28">
        <v>47</v>
      </c>
      <c t="n" s="6" r="B28">
        <v>22705</v>
      </c>
      <c t="n" s="6" r="C28">
        <v>14844</v>
      </c>
    </row>
    <row spans="1:3" r="29">
      <c t="s" s="4" r="A29">
        <v>48</v>
      </c>
      <c t="n" s="6" r="B29">
        <v>50045</v>
      </c>
      <c t="n" s="6" r="C29">
        <v>46790</v>
      </c>
    </row>
    <row spans="1:3" r="30">
      <c t="s" s="4" r="A30">
        <v>49</v>
      </c>
      <c t="n" s="6" r="B30">
        <v>309035</v>
      </c>
      <c t="n" s="6" r="C30">
        <v>386826</v>
      </c>
    </row>
    <row spans="1:3" r="31">
      <c t="s" s="4" r="A31">
        <v>50</v>
      </c>
      <c t="n" s="6" r="B31">
        <v>300323</v>
      </c>
      <c t="n" s="6" r="C31">
        <v>144627</v>
      </c>
    </row>
    <row spans="1:3" r="32">
      <c t="s" s="4" r="A32">
        <v>51</v>
      </c>
      <c t="n" s="6" r="B32">
        <v>4756</v>
      </c>
      <c t="n" s="6" r="C32">
        <v>3816</v>
      </c>
    </row>
    <row spans="1:3" r="33">
      <c t="s" s="4" r="A33">
        <v>52</v>
      </c>
      <c t="n" s="6" r="B33">
        <v>7305</v>
      </c>
      <c t="n" s="6" r="C33">
        <v>7806</v>
      </c>
    </row>
    <row spans="1:3" r="34">
      <c t="s" s="4" r="A34">
        <v>53</v>
      </c>
      <c t="n" s="6" r="B34">
        <v>6427</v>
      </c>
      <c t="n" s="6" r="C34">
        <v>7241</v>
      </c>
    </row>
    <row spans="1:3" r="35">
      <c t="s" s="4" r="A35">
        <v>54</v>
      </c>
      <c t="n" s="6" r="B35">
        <v>627846</v>
      </c>
      <c t="n" s="6" r="C35">
        <v>550316</v>
      </c>
    </row>
    <row spans="1:3" r="36">
      <c t="s" s="3" r="A36">
        <v>55</v>
      </c>
    </row>
    <row spans="1:3" r="37">
      <c t="s" s="4" r="A37">
        <v>56</v>
      </c>
      <c t="n" s="6" r="B37">
        <v>6</v>
      </c>
      <c t="n" s="6" r="C37">
        <v>6</v>
      </c>
    </row>
    <row spans="1:3" r="38">
      <c t="s" s="4" r="A38">
        <v>57</v>
      </c>
      <c t="n" s="6" r="B38">
        <v>135319</v>
      </c>
      <c t="n" s="6" r="C38">
        <v>135440</v>
      </c>
    </row>
    <row spans="1:3" r="39">
      <c t="s" s="4" r="A39">
        <v>58</v>
      </c>
      <c t="n" s="6" r="B39">
        <v>-14906</v>
      </c>
      <c t="n" s="6" r="C39">
        <v>-35046</v>
      </c>
    </row>
    <row spans="1:3" r="40">
      <c t="s" s="4" r="A40">
        <v>59</v>
      </c>
      <c t="n" s="6" r="B40">
        <v>8930</v>
      </c>
      <c t="n" s="6" r="C40">
        <v>11526</v>
      </c>
    </row>
    <row spans="1:3" r="41">
      <c t="s" s="4" r="A41">
        <v>60</v>
      </c>
      <c t="n" s="6" r="B41">
        <v>-3735</v>
      </c>
      <c t="n" s="6" r="C41">
        <v>0</v>
      </c>
    </row>
    <row spans="1:3" r="42">
      <c t="s" s="4" r="A42">
        <v>61</v>
      </c>
      <c t="n" s="6" r="B42">
        <v>125614</v>
      </c>
      <c t="n" s="6" r="C42">
        <v>111926</v>
      </c>
    </row>
    <row spans="1:3" r="43">
      <c t="s" s="4" r="A43">
        <v>62</v>
      </c>
      <c t="n" s="6" r="B43">
        <v>3585</v>
      </c>
      <c t="n" s="6" r="C43">
        <v>2643</v>
      </c>
    </row>
    <row spans="1:3" r="44">
      <c t="s" s="4" r="A44">
        <v>63</v>
      </c>
      <c t="n" s="6" r="B44">
        <v>129199</v>
      </c>
      <c t="n" s="6" r="C44">
        <v>114569</v>
      </c>
    </row>
    <row spans="1:3" r="45">
      <c t="s" s="4" r="A45">
        <v>64</v>
      </c>
      <c t="n" s="7" r="B45">
        <v>757045</v>
      </c>
      <c t="n" s="7" r="C45">
        <v>6648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2</v>
      </c>
      <c t="s" s="2" r="B1">
        <v>1</v>
      </c>
    </row>
    <row spans="1:2" r="2">
      <c t="s" s="2" r="B2">
        <v>2</v>
      </c>
    </row>
    <row spans="1:2" r="3">
      <c t="s" s="3" r="A3">
        <v>173</v>
      </c>
    </row>
    <row spans="1:2" r="4">
      <c t="s" s="4" r="A4">
        <v>203</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205</v>
      </c>
      <c t="s" s="2" r="B1">
        <v>1</v>
      </c>
    </row>
    <row spans="1:2" r="2">
      <c t="s" s="2" r="B2">
        <v>2</v>
      </c>
    </row>
    <row spans="1:2" r="3">
      <c t="s" s="3" r="A3">
        <v>176</v>
      </c>
    </row>
    <row spans="1:2" r="4">
      <c t="s" s="4" r="A4">
        <v>206</v>
      </c>
      <c t="s" s="4" r="B4">
        <v>207</v>
      </c>
    </row>
    <row spans="1:2" r="5">
      <c t="s" s="4" r="A5">
        <v>208</v>
      </c>
      <c t="s" s="4" r="B5">
        <v>209</v>
      </c>
    </row>
    <row spans="1:2" r="6">
      <c t="s" s="4" r="A6">
        <v>210</v>
      </c>
      <c t="s" s="4" r="B6">
        <v>211</v>
      </c>
    </row>
    <row spans="1:2" r="7">
      <c t="s" s="4" r="A7">
        <v>212</v>
      </c>
      <c t="s" s="4" r="B7">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4</v>
      </c>
      <c t="s" s="2" r="B1">
        <v>1</v>
      </c>
    </row>
    <row spans="1:2" r="2">
      <c t="s" s="2" r="B2">
        <v>2</v>
      </c>
    </row>
    <row spans="1:2" r="3">
      <c t="s" s="3" r="A3">
        <v>179</v>
      </c>
    </row>
    <row spans="1:2" r="4">
      <c t="s" s="4" r="A4">
        <v>215</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217</v>
      </c>
      <c t="s" s="2" r="B1">
        <v>1</v>
      </c>
    </row>
    <row spans="1:2" r="2">
      <c t="s" s="2" r="B2">
        <v>2</v>
      </c>
    </row>
    <row spans="1:2" r="3">
      <c t="s" s="3" r="A3">
        <v>185</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4</v>
      </c>
      <c t="s" s="2" r="B1">
        <v>1</v>
      </c>
    </row>
    <row spans="1:2" r="2">
      <c t="s" s="2" r="B2">
        <v>2</v>
      </c>
    </row>
    <row spans="1:2" r="3">
      <c t="s" s="3" r="A3">
        <v>188</v>
      </c>
    </row>
    <row spans="1:2" r="4">
      <c t="s" s="4" r="A4">
        <v>225</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27</v>
      </c>
      <c t="s" s="2" r="B1">
        <v>1</v>
      </c>
    </row>
    <row spans="1:2" r="2">
      <c t="s" s="2" r="B2">
        <v>2</v>
      </c>
    </row>
    <row spans="1:2" r="3">
      <c t="s" s="3" r="A3">
        <v>191</v>
      </c>
    </row>
    <row spans="1:2" r="4">
      <c t="s" s="4" r="A4">
        <v>228</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0</v>
      </c>
      <c t="s" s="2" r="B1">
        <v>1</v>
      </c>
    </row>
    <row spans="1:2" r="2">
      <c t="s" s="2" r="B2">
        <v>2</v>
      </c>
    </row>
    <row spans="1:2" r="3">
      <c t="s" s="3" r="A3">
        <v>197</v>
      </c>
    </row>
    <row spans="1:2" r="4">
      <c t="s" s="4" r="A4">
        <v>231</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3</v>
      </c>
      <c t="s" s="2" r="B1">
        <v>1</v>
      </c>
    </row>
    <row spans="1:2" r="2">
      <c t="s" s="2" r="B2">
        <v>2</v>
      </c>
    </row>
    <row spans="1:2" r="3">
      <c t="s" s="3" r="A3">
        <v>200</v>
      </c>
    </row>
    <row spans="1:2" r="4">
      <c t="s" s="4" r="A4">
        <v>234</v>
      </c>
      <c t="s" s="4" r="B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t="s" s="1" r="A1">
        <v>236</v>
      </c>
      <c t="s" s="2" r="B1">
        <v>72</v>
      </c>
      <c t="s" s="2" r="D1">
        <v>1</v>
      </c>
    </row>
    <row spans="1:6" r="2">
      <c t="s" s="2" r="B2">
        <v>2</v>
      </c>
      <c t="s" s="2" r="C2">
        <v>73</v>
      </c>
      <c t="s" s="2" r="D2">
        <v>2</v>
      </c>
      <c t="s" s="2" r="E2">
        <v>73</v>
      </c>
      <c t="s" s="2" r="F2">
        <v>23</v>
      </c>
    </row>
    <row spans="1:6" r="3">
      <c t="s" s="3" r="A3">
        <v>173</v>
      </c>
    </row>
    <row spans="1:6" r="4">
      <c t="s" s="4" r="A4">
        <v>237</v>
      </c>
      <c t="n" s="7" r="B4">
        <v>46211</v>
      </c>
      <c t="n" s="7" r="D4">
        <v>46211</v>
      </c>
      <c t="n" s="7" r="F4">
        <v>50578</v>
      </c>
    </row>
    <row spans="1:6" r="5">
      <c t="s" s="4" r="A5">
        <v>238</v>
      </c>
      <c t="n" s="6" r="B5">
        <v>17771</v>
      </c>
      <c t="n" s="6" r="D5">
        <v>17771</v>
      </c>
      <c t="n" s="6" r="F5">
        <v>17905</v>
      </c>
    </row>
    <row spans="1:6" r="6">
      <c t="s" s="4" r="A6">
        <v>239</v>
      </c>
      <c t="n" s="6" r="B6">
        <v>22944</v>
      </c>
      <c t="n" s="6" r="D6">
        <v>22944</v>
      </c>
      <c t="n" s="6" r="F6">
        <v>19271</v>
      </c>
    </row>
    <row spans="1:6" r="7">
      <c t="s" s="4" r="A7">
        <v>111</v>
      </c>
      <c t="n" s="6" r="B7">
        <v>86926</v>
      </c>
      <c t="n" s="6" r="D7">
        <v>86926</v>
      </c>
      <c t="n" s="6" r="F7">
        <v>87754</v>
      </c>
    </row>
    <row spans="1:6" r="8">
      <c t="s" s="4" r="A8">
        <v>240</v>
      </c>
      <c t="n" s="6" r="B8">
        <v>7300</v>
      </c>
      <c t="n" s="6" r="D8">
        <v>7300</v>
      </c>
      <c t="n" s="7" r="F8">
        <v>11900</v>
      </c>
    </row>
    <row spans="1:6" r="9">
      <c t="s" s="4" r="A9">
        <v>241</v>
      </c>
      <c t="n" s="7" r="B9">
        <v>500</v>
      </c>
      <c t="n" s="7" r="C9">
        <v>1800</v>
      </c>
      <c t="n" s="7" r="D9">
        <v>5491</v>
      </c>
      <c t="n" s="7" r="E9">
        <v>383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v>
      </c>
      <c t="s" s="2" r="C1">
        <v>23</v>
      </c>
    </row>
    <row spans="1:3" r="2">
      <c t="s" s="3" r="A2">
        <v>243</v>
      </c>
    </row>
    <row spans="1:3" r="3">
      <c t="s" s="4" r="A3">
        <v>29</v>
      </c>
      <c t="n" s="7" r="B3">
        <v>546</v>
      </c>
      <c t="n" s="7" r="C3">
        <v>4768</v>
      </c>
    </row>
    <row spans="1:3" r="4">
      <c t="s" s="4" r="A4">
        <v>244</v>
      </c>
    </row>
    <row spans="1:3" r="5">
      <c t="s" s="3" r="A5">
        <v>243</v>
      </c>
    </row>
    <row spans="1:3" r="6">
      <c t="s" s="4" r="A6">
        <v>29</v>
      </c>
      <c t="n" s="6" r="B6">
        <v>529</v>
      </c>
      <c t="n" s="6" r="C6">
        <v>1025</v>
      </c>
    </row>
    <row spans="1:3" r="7">
      <c t="s" s="4" r="A7">
        <v>245</v>
      </c>
    </row>
    <row spans="1:3" r="8">
      <c t="s" s="3" r="A8">
        <v>243</v>
      </c>
    </row>
    <row spans="1:3" r="9">
      <c t="s" s="4" r="A9">
        <v>29</v>
      </c>
      <c t="n" s="6" r="B9">
        <v>0</v>
      </c>
      <c t="n" s="6" r="C9">
        <v>2</v>
      </c>
    </row>
    <row spans="1:3" r="10">
      <c t="s" s="4" r="A10">
        <v>246</v>
      </c>
    </row>
    <row spans="1:3" r="11">
      <c t="s" s="3" r="A11">
        <v>243</v>
      </c>
    </row>
    <row spans="1:3" r="12">
      <c t="s" s="4" r="A12">
        <v>29</v>
      </c>
      <c t="n" s="6" r="B12">
        <v>0</v>
      </c>
      <c t="n" s="6" r="C12">
        <v>3732</v>
      </c>
    </row>
    <row spans="1:3" r="13">
      <c t="s" s="4" r="A13">
        <v>247</v>
      </c>
    </row>
    <row spans="1:3" r="14">
      <c t="s" s="3" r="A14">
        <v>243</v>
      </c>
    </row>
    <row spans="1:3" r="15">
      <c t="s" s="4" r="A15">
        <v>29</v>
      </c>
      <c t="n" s="6" r="B15">
        <v>17</v>
      </c>
      <c t="n" s="6" r="C15">
        <v>6</v>
      </c>
    </row>
    <row spans="1:3" r="16">
      <c t="s" s="4" r="A16">
        <v>248</v>
      </c>
    </row>
    <row spans="1:3" r="17">
      <c t="s" s="3" r="A17">
        <v>243</v>
      </c>
    </row>
    <row spans="1:3" r="18">
      <c t="s" s="4" r="A18">
        <v>29</v>
      </c>
      <c t="n" s="7" r="B18">
        <v>0</v>
      </c>
      <c t="n" s="7" r="C18">
        <v>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23</v>
      </c>
    </row>
    <row spans="1:3" r="2">
      <c t="s" s="3" r="A2">
        <v>24</v>
      </c>
    </row>
    <row spans="1:3" r="3">
      <c t="s" s="4" r="A3">
        <v>66</v>
      </c>
      <c t="n" s="7" r="B3">
        <v>1197</v>
      </c>
      <c t="n" s="7" r="C3">
        <v>1824</v>
      </c>
    </row>
    <row spans="1:3" r="4">
      <c t="s" s="3" r="A4">
        <v>55</v>
      </c>
    </row>
    <row spans="1:3" r="5">
      <c t="s" s="4" r="A5">
        <v>67</v>
      </c>
      <c t="n" s="8" r="B5">
        <v>0.0001</v>
      </c>
      <c t="n" s="8" r="C5">
        <v>0.0001</v>
      </c>
    </row>
    <row spans="1:3" r="6">
      <c t="s" s="4" r="A6">
        <v>68</v>
      </c>
      <c t="n" s="6" r="B6">
        <v>250000000</v>
      </c>
      <c t="n" s="6" r="C6">
        <v>250000000</v>
      </c>
    </row>
    <row spans="1:3" r="7">
      <c t="s" s="4" r="A7">
        <v>69</v>
      </c>
      <c t="n" s="6" r="B7">
        <v>57301000</v>
      </c>
      <c t="n" s="6" r="C7">
        <v>57301000</v>
      </c>
    </row>
    <row spans="1:3" r="8">
      <c t="s" s="4" r="A8">
        <v>70</v>
      </c>
      <c t="n" s="6" r="B8">
        <v>56837000</v>
      </c>
      <c t="n" s="6" r="C8">
        <v>5730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9</v>
      </c>
      <c t="s" s="2" r="B1">
        <v>2</v>
      </c>
      <c t="s" s="2" r="C1">
        <v>23</v>
      </c>
    </row>
    <row spans="1:3" r="2">
      <c t="s" s="3" r="A2">
        <v>243</v>
      </c>
    </row>
    <row spans="1:3" r="3">
      <c t="s" s="4" r="A3">
        <v>46</v>
      </c>
      <c t="n" s="7" r="B3">
        <v>242</v>
      </c>
      <c t="n" s="7" r="C3">
        <v>130</v>
      </c>
    </row>
    <row spans="1:3" r="4">
      <c t="s" s="4" r="A4">
        <v>247</v>
      </c>
    </row>
    <row spans="1:3" r="5">
      <c t="s" s="3" r="A5">
        <v>243</v>
      </c>
    </row>
    <row spans="1:3" r="6">
      <c t="s" s="4" r="A6">
        <v>46</v>
      </c>
      <c t="n" s="6" r="B6">
        <v>132</v>
      </c>
      <c t="n" s="6" r="C6">
        <v>130</v>
      </c>
    </row>
    <row spans="1:3" r="7">
      <c t="s" s="4" r="A7">
        <v>248</v>
      </c>
    </row>
    <row spans="1:3" r="8">
      <c t="s" s="3" r="A8">
        <v>243</v>
      </c>
    </row>
    <row spans="1:3" r="9">
      <c t="s" s="4" r="A9">
        <v>46</v>
      </c>
      <c t="n" s="6" r="B9">
        <v>107</v>
      </c>
      <c t="n" s="6" r="C9">
        <v>0</v>
      </c>
    </row>
    <row spans="1:3" r="10">
      <c t="s" s="4" r="A10">
        <v>246</v>
      </c>
    </row>
    <row spans="1:3" r="11">
      <c t="s" s="3" r="A11">
        <v>243</v>
      </c>
    </row>
    <row spans="1:3" r="12">
      <c t="s" s="4" r="A12">
        <v>46</v>
      </c>
      <c t="n" s="7" r="B12">
        <v>3</v>
      </c>
      <c t="n" s="7" r="C12">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0</v>
      </c>
      <c t="s" s="2" r="B1">
        <v>72</v>
      </c>
      <c t="s" s="2" r="D1">
        <v>1</v>
      </c>
    </row>
    <row spans="1:5" r="2">
      <c t="s" s="2" r="B2">
        <v>2</v>
      </c>
      <c t="s" s="2" r="C2">
        <v>73</v>
      </c>
      <c t="s" s="2" r="D2">
        <v>2</v>
      </c>
      <c t="s" s="2" r="E2">
        <v>73</v>
      </c>
    </row>
    <row spans="1:5" r="3">
      <c t="s" s="3" r="A3">
        <v>243</v>
      </c>
    </row>
    <row spans="1:5" r="4">
      <c t="s" s="4" r="A4">
        <v>251</v>
      </c>
      <c t="n" s="7" r="B4">
        <v>3593</v>
      </c>
      <c t="n" s="7" r="C4">
        <v>1440</v>
      </c>
      <c t="n" s="7" r="D4">
        <v>8946</v>
      </c>
      <c t="n" s="7" r="E4">
        <v>3485</v>
      </c>
    </row>
    <row spans="1:5" r="5">
      <c t="s" s="4" r="A5">
        <v>245</v>
      </c>
    </row>
    <row spans="1:5" r="6">
      <c t="s" s="3" r="A6">
        <v>243</v>
      </c>
    </row>
    <row spans="1:5" r="7">
      <c t="s" s="4" r="A7">
        <v>251</v>
      </c>
      <c t="n" s="6" r="B7">
        <v>2</v>
      </c>
      <c t="n" s="6" r="C7">
        <v>0</v>
      </c>
      <c t="n" s="6" r="D7">
        <v>6</v>
      </c>
      <c t="n" s="6" r="E7">
        <v>7</v>
      </c>
    </row>
    <row spans="1:5" r="8">
      <c t="s" s="4" r="A8">
        <v>246</v>
      </c>
    </row>
    <row spans="1:5" r="9">
      <c t="s" s="3" r="A9">
        <v>243</v>
      </c>
    </row>
    <row spans="1:5" r="10">
      <c t="s" s="4" r="A10">
        <v>251</v>
      </c>
      <c t="n" s="6" r="B10">
        <v>3559</v>
      </c>
      <c t="n" s="6" r="C10">
        <v>1190</v>
      </c>
      <c t="n" s="6" r="D10">
        <v>8827</v>
      </c>
      <c t="n" s="6" r="E10">
        <v>3061</v>
      </c>
    </row>
    <row spans="1:5" r="11">
      <c t="s" s="4" r="A11">
        <v>252</v>
      </c>
    </row>
    <row spans="1:5" r="12">
      <c t="s" s="3" r="A12">
        <v>243</v>
      </c>
    </row>
    <row spans="1:5" r="13">
      <c t="s" s="4" r="A13">
        <v>251</v>
      </c>
      <c t="n" s="6" r="B13">
        <v>0</v>
      </c>
      <c t="n" s="6" r="C13">
        <v>0</v>
      </c>
      <c t="n" s="6" r="D13">
        <v>2</v>
      </c>
      <c t="n" s="6" r="E13">
        <v>0</v>
      </c>
    </row>
    <row spans="1:5" r="14">
      <c t="s" s="4" r="A14">
        <v>248</v>
      </c>
    </row>
    <row spans="1:5" r="15">
      <c t="s" s="3" r="A15">
        <v>243</v>
      </c>
    </row>
    <row spans="1:5" r="16">
      <c t="s" s="4" r="A16">
        <v>251</v>
      </c>
      <c t="n" s="6" r="B16">
        <v>26</v>
      </c>
      <c t="n" s="6" r="C16">
        <v>250</v>
      </c>
      <c t="n" s="6" r="D16">
        <v>93</v>
      </c>
      <c t="n" s="6" r="E16">
        <v>398</v>
      </c>
    </row>
    <row spans="1:5" r="17">
      <c t="s" s="4" r="A17">
        <v>247</v>
      </c>
    </row>
    <row spans="1:5" r="18">
      <c t="s" s="3" r="A18">
        <v>243</v>
      </c>
    </row>
    <row spans="1:5" r="19">
      <c t="s" s="4" r="A19">
        <v>251</v>
      </c>
      <c t="n" s="7" r="B19">
        <v>6</v>
      </c>
      <c t="n" s="7" r="C19">
        <v>0</v>
      </c>
      <c t="n" s="7" r="D19">
        <v>18</v>
      </c>
      <c t="n" s="7" r="E19">
        <v>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3</v>
      </c>
      <c t="s" s="2" r="B1">
        <v>72</v>
      </c>
      <c t="s" s="2" r="D1">
        <v>1</v>
      </c>
    </row>
    <row spans="1:5" r="2">
      <c t="s" s="2" r="B2">
        <v>2</v>
      </c>
      <c t="s" s="2" r="C2">
        <v>73</v>
      </c>
      <c t="s" s="2" r="D2">
        <v>2</v>
      </c>
      <c t="s" s="2" r="E2">
        <v>73</v>
      </c>
    </row>
    <row spans="1:5" r="3">
      <c t="s" s="4" r="A3">
        <v>247</v>
      </c>
    </row>
    <row spans="1:5" r="4">
      <c t="s" s="3" r="A4">
        <v>243</v>
      </c>
    </row>
    <row spans="1:5" r="5">
      <c t="s" s="4" r="A5">
        <v>254</v>
      </c>
      <c t="n" s="7" r="B5">
        <v>118</v>
      </c>
      <c t="n" s="7" r="C5">
        <v>115</v>
      </c>
      <c t="n" s="7" r="D5">
        <v>347</v>
      </c>
      <c t="n" s="7" r="E5">
        <v>34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s="1" r="A1">
        <v>255</v>
      </c>
      <c t="s" s="2" r="B1">
        <v>72</v>
      </c>
      <c t="s" s="2" r="D1">
        <v>1</v>
      </c>
    </row>
    <row spans="1:6" r="2">
      <c t="s" s="2" r="B2">
        <v>2</v>
      </c>
      <c t="s" s="2" r="C2">
        <v>73</v>
      </c>
      <c t="s" s="2" r="D2">
        <v>2</v>
      </c>
      <c t="s" s="2" r="E2">
        <v>73</v>
      </c>
      <c t="s" s="2" r="F2">
        <v>23</v>
      </c>
    </row>
    <row spans="1:6" r="3">
      <c t="s" s="3" r="A3">
        <v>256</v>
      </c>
    </row>
    <row spans="1:6" r="4">
      <c t="s" s="4" r="A4">
        <v>257</v>
      </c>
      <c t="n" s="7" r="B4">
        <v>166109</v>
      </c>
      <c t="n" s="7" r="D4">
        <v>166109</v>
      </c>
      <c t="n" s="7" r="F4">
        <v>167866</v>
      </c>
    </row>
    <row spans="1:6" r="5">
      <c t="s" s="4" r="A5">
        <v>258</v>
      </c>
      <c t="n" s="6" r="B5">
        <v>77708</v>
      </c>
      <c t="n" s="6" r="D5">
        <v>77708</v>
      </c>
      <c t="n" s="6" r="F5">
        <v>75172</v>
      </c>
    </row>
    <row spans="1:6" r="6">
      <c t="s" s="4" r="A6">
        <v>259</v>
      </c>
      <c t="n" s="6" r="B6">
        <v>186616</v>
      </c>
      <c t="n" s="6" r="D6">
        <v>186616</v>
      </c>
      <c t="n" s="6" r="F6">
        <v>94391</v>
      </c>
    </row>
    <row spans="1:6" r="7">
      <c t="s" s="4" r="A7">
        <v>35</v>
      </c>
      <c t="n" s="6" r="B7">
        <v>275017</v>
      </c>
      <c t="n" s="6" r="D7">
        <v>275017</v>
      </c>
      <c t="n" s="6" r="F7">
        <v>187085</v>
      </c>
    </row>
    <row spans="1:6" r="8">
      <c t="s" s="4" r="A8">
        <v>260</v>
      </c>
      <c t="n" s="6" r="B8">
        <v>2400</v>
      </c>
      <c t="n" s="7" r="C8">
        <v>3300</v>
      </c>
      <c t="n" s="6" r="D8">
        <v>7247</v>
      </c>
      <c t="n" s="7" r="E8">
        <v>10953</v>
      </c>
    </row>
    <row spans="1:6" r="9">
      <c t="s" s="4" r="A9">
        <v>261</v>
      </c>
    </row>
    <row spans="1:6" r="10">
      <c t="s" s="3" r="A10">
        <v>256</v>
      </c>
    </row>
    <row spans="1:6" r="11">
      <c t="s" s="4" r="A11">
        <v>257</v>
      </c>
      <c t="n" s="6" r="B11">
        <v>1669</v>
      </c>
      <c t="n" s="6" r="D11">
        <v>1669</v>
      </c>
      <c t="n" s="6" r="F11">
        <v>1447</v>
      </c>
    </row>
    <row spans="1:6" r="12">
      <c t="s" s="4" r="A12">
        <v>262</v>
      </c>
    </row>
    <row spans="1:6" r="13">
      <c t="s" s="3" r="A13">
        <v>256</v>
      </c>
    </row>
    <row spans="1:6" r="14">
      <c t="s" s="4" r="A14">
        <v>257</v>
      </c>
      <c t="n" s="6" r="B14">
        <v>5441</v>
      </c>
      <c t="n" s="6" r="D14">
        <v>5441</v>
      </c>
      <c t="n" s="6" r="F14">
        <v>5753</v>
      </c>
    </row>
    <row spans="1:6" r="15">
      <c t="s" s="4" r="A15">
        <v>258</v>
      </c>
      <c t="n" s="6" r="B15">
        <v>1063</v>
      </c>
      <c t="n" s="6" r="D15">
        <v>1063</v>
      </c>
      <c t="n" s="6" r="F15">
        <v>992</v>
      </c>
    </row>
    <row spans="1:6" r="16">
      <c t="s" s="4" r="A16">
        <v>263</v>
      </c>
    </row>
    <row spans="1:6" r="17">
      <c t="s" s="3" r="A17">
        <v>256</v>
      </c>
    </row>
    <row spans="1:6" r="18">
      <c t="s" s="4" r="A18">
        <v>257</v>
      </c>
      <c t="n" s="6" r="B18">
        <v>79588</v>
      </c>
      <c t="n" s="6" r="D18">
        <v>79588</v>
      </c>
      <c t="n" s="6" r="F18">
        <v>80013</v>
      </c>
    </row>
    <row spans="1:6" r="19">
      <c t="s" s="4" r="A19">
        <v>258</v>
      </c>
      <c t="n" s="6" r="B19">
        <v>19748</v>
      </c>
      <c t="n" s="6" r="D19">
        <v>19748</v>
      </c>
      <c t="n" s="6" r="F19">
        <v>17790</v>
      </c>
    </row>
    <row spans="1:6" r="20">
      <c t="s" s="4" r="A20">
        <v>264</v>
      </c>
    </row>
    <row spans="1:6" r="21">
      <c t="s" s="3" r="A21">
        <v>256</v>
      </c>
    </row>
    <row spans="1:6" r="22">
      <c t="s" s="4" r="A22">
        <v>257</v>
      </c>
      <c t="n" s="6" r="B22">
        <v>63998</v>
      </c>
      <c t="n" s="6" r="D22">
        <v>63998</v>
      </c>
      <c t="n" s="6" r="F22">
        <v>65790</v>
      </c>
    </row>
    <row spans="1:6" r="23">
      <c t="s" s="4" r="A23">
        <v>258</v>
      </c>
      <c t="n" s="6" r="B23">
        <v>44668</v>
      </c>
      <c t="n" s="6" r="D23">
        <v>44668</v>
      </c>
      <c t="n" s="6" r="F23">
        <v>44193</v>
      </c>
    </row>
    <row spans="1:6" r="24">
      <c t="s" s="4" r="A24">
        <v>265</v>
      </c>
    </row>
    <row spans="1:6" r="25">
      <c t="s" s="3" r="A25">
        <v>256</v>
      </c>
    </row>
    <row spans="1:6" r="26">
      <c t="s" s="4" r="A26">
        <v>257</v>
      </c>
      <c t="n" s="6" r="B26">
        <v>11846</v>
      </c>
      <c t="n" s="6" r="D26">
        <v>11846</v>
      </c>
      <c t="n" s="6" r="F26">
        <v>11146</v>
      </c>
    </row>
    <row spans="1:6" r="27">
      <c t="s" s="4" r="A27">
        <v>258</v>
      </c>
      <c t="n" s="6" r="B27">
        <v>9525</v>
      </c>
      <c t="n" s="6" r="D27">
        <v>9525</v>
      </c>
      <c t="n" s="6" r="F27">
        <v>9599</v>
      </c>
    </row>
    <row spans="1:6" r="28">
      <c t="s" s="4" r="A28">
        <v>266</v>
      </c>
    </row>
    <row spans="1:6" r="29">
      <c t="s" s="3" r="A29">
        <v>256</v>
      </c>
    </row>
    <row spans="1:6" r="30">
      <c t="s" s="4" r="A30">
        <v>257</v>
      </c>
      <c t="n" s="6" r="B30">
        <v>2454</v>
      </c>
      <c t="n" s="6" r="D30">
        <v>2454</v>
      </c>
      <c t="n" s="6" r="F30">
        <v>2577</v>
      </c>
    </row>
    <row spans="1:6" r="31">
      <c t="s" s="4" r="A31">
        <v>258</v>
      </c>
      <c t="n" s="6" r="B31">
        <v>1885</v>
      </c>
      <c t="n" s="6" r="D31">
        <v>1885</v>
      </c>
      <c t="n" s="6" r="F31">
        <v>1834</v>
      </c>
    </row>
    <row spans="1:6" r="32">
      <c t="s" s="4" r="A32">
        <v>267</v>
      </c>
    </row>
    <row spans="1:6" r="33">
      <c t="s" s="3" r="A33">
        <v>256</v>
      </c>
    </row>
    <row spans="1:6" r="34">
      <c t="s" s="4" r="A34">
        <v>257</v>
      </c>
      <c t="n" s="6" r="B34">
        <v>1113</v>
      </c>
      <c t="n" s="6" r="D34">
        <v>1113</v>
      </c>
      <c t="n" s="6" r="F34">
        <v>1140</v>
      </c>
    </row>
    <row spans="1:6" r="35">
      <c t="s" s="4" r="A35">
        <v>258</v>
      </c>
      <c t="n" s="7" r="B35">
        <v>819</v>
      </c>
      <c t="n" s="7" r="D35">
        <v>819</v>
      </c>
      <c t="n" s="7" r="F35">
        <v>76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s>
  <sheetData>
    <row spans="1:6" r="1">
      <c t="s" s="1" r="A1">
        <v>268</v>
      </c>
      <c t="s" s="2" r="B1">
        <v>1</v>
      </c>
      <c t="n" r="D1"/>
    </row>
    <row spans="1:6" r="2">
      <c t="s" s="2" r="B2">
        <v>269</v>
      </c>
      <c t="s" s="2" r="C2">
        <v>270</v>
      </c>
      <c t="s" s="2" r="D2">
        <v>271</v>
      </c>
      <c t="s" s="2" r="E2">
        <v>272</v>
      </c>
      <c t="s" s="2" r="F2">
        <v>273</v>
      </c>
    </row>
    <row spans="1:6" r="3">
      <c t="s" s="3" r="A3">
        <v>274</v>
      </c>
    </row>
    <row spans="1:6" r="4">
      <c t="s" s="4" r="A4">
        <v>275</v>
      </c>
      <c t="n" s="7" r="C4">
        <v>9240</v>
      </c>
      <c t="n" s="7" r="F4">
        <v>0</v>
      </c>
    </row>
    <row spans="1:6" r="5">
      <c t="s" s="4" r="A5">
        <v>276</v>
      </c>
    </row>
    <row spans="1:6" r="6">
      <c t="s" s="3" r="A6">
        <v>274</v>
      </c>
    </row>
    <row spans="1:6" r="7">
      <c t="s" s="4" r="A7">
        <v>277</v>
      </c>
      <c t="s" s="4" r="B7">
        <v>278</v>
      </c>
    </row>
    <row spans="1:6" r="8">
      <c t="s" s="4" r="A8">
        <v>38</v>
      </c>
      <c t="n" s="10" r="D8">
        <v>60</v>
      </c>
      <c t="n" s="7" r="E8">
        <v>9400</v>
      </c>
    </row>
    <row spans="1:6" r="9">
      <c t="s" s="4" r="A9">
        <v>279</v>
      </c>
      <c t="s" s="4" r="B9">
        <v>280</v>
      </c>
      <c t="s" s="4" r="C9">
        <v>280</v>
      </c>
    </row>
    <row spans="1:6" r="10">
      <c t="s" s="4" r="A10">
        <v>281</v>
      </c>
      <c t="n" s="10" r="B10">
        <v>10</v>
      </c>
    </row>
    <row spans="1:6" r="11">
      <c t="s" s="4" r="A11">
        <v>282</v>
      </c>
      <c t="n" s="6" r="B11">
        <v>20</v>
      </c>
    </row>
    <row spans="1:6" r="12">
      <c t="s" s="4" r="A12">
        <v>283</v>
      </c>
      <c t="n" s="10" r="B12">
        <v>3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284</v>
      </c>
      <c t="s" s="2" r="B1">
        <v>72</v>
      </c>
      <c t="s" s="2" r="D1">
        <v>1</v>
      </c>
      <c t="n" r="F1"/>
    </row>
    <row spans="1:8" r="2">
      <c t="s" s="2" r="B2">
        <v>270</v>
      </c>
      <c t="s" s="2" r="C2">
        <v>285</v>
      </c>
      <c t="s" s="2" r="D2">
        <v>270</v>
      </c>
      <c t="s" s="2" r="E2">
        <v>285</v>
      </c>
      <c t="s" s="2" r="F2">
        <v>286</v>
      </c>
      <c t="s" s="2" r="G2">
        <v>270</v>
      </c>
      <c t="s" s="2" r="H2">
        <v>273</v>
      </c>
    </row>
    <row spans="1:8" r="3">
      <c t="s" s="3" r="A3">
        <v>287</v>
      </c>
    </row>
    <row spans="1:8" r="4">
      <c t="s" s="4" r="A4">
        <v>50</v>
      </c>
      <c t="n" s="7" r="G4">
        <v>375308</v>
      </c>
      <c t="n" s="7" r="H4">
        <v>275053</v>
      </c>
    </row>
    <row spans="1:8" r="5">
      <c t="s" s="4" r="A5">
        <v>288</v>
      </c>
      <c t="s" s="4" r="F5">
        <v>289</v>
      </c>
      <c t="s" s="4" r="G5">
        <v>289</v>
      </c>
      <c t="s" s="4" r="H5">
        <v>290</v>
      </c>
    </row>
    <row spans="1:8" r="6">
      <c t="s" s="4" r="A6">
        <v>291</v>
      </c>
      <c t="n" s="7" r="B6">
        <v>5400</v>
      </c>
      <c t="n" s="7" r="C6">
        <v>3800</v>
      </c>
      <c t="n" s="7" r="D6">
        <v>15700</v>
      </c>
      <c t="n" s="7" r="E6">
        <v>13100</v>
      </c>
    </row>
    <row spans="1:8" r="7">
      <c t="s" s="4" r="A7">
        <v>292</v>
      </c>
      <c t="n" s="7" r="B7">
        <v>1300</v>
      </c>
      <c t="n" s="7" r="C7">
        <v>500</v>
      </c>
      <c t="n" s="7" r="D7">
        <v>3200</v>
      </c>
      <c t="n" s="7" r="E7">
        <v>1300</v>
      </c>
    </row>
    <row spans="1:8" r="8">
      <c t="s" s="4" r="A8">
        <v>293</v>
      </c>
    </row>
    <row spans="1:8" r="9">
      <c t="s" s="3" r="A9">
        <v>287</v>
      </c>
    </row>
    <row spans="1:8" r="10">
      <c t="s" s="4" r="A10">
        <v>294</v>
      </c>
      <c t="n" s="7" r="G10">
        <v>61600</v>
      </c>
    </row>
    <row spans="1:8" r="11">
      <c t="s" s="4" r="A11">
        <v>295</v>
      </c>
      <c t="s" s="4" r="D11">
        <v>296</v>
      </c>
    </row>
    <row spans="1:8" r="12">
      <c t="s" s="4" r="A12">
        <v>297</v>
      </c>
      <c t="s" s="4" r="D12">
        <v>298</v>
      </c>
    </row>
    <row spans="1:8" r="13">
      <c t="s" s="4" r="A13">
        <v>299</v>
      </c>
      <c t="s" s="4" r="D13">
        <v>300</v>
      </c>
    </row>
    <row spans="1:8" r="14">
      <c t="s" s="4" r="A14">
        <v>301</v>
      </c>
      <c t="s" s="4" r="D14">
        <v>302</v>
      </c>
    </row>
    <row spans="1:8" r="15">
      <c t="s" s="4" r="A15">
        <v>50</v>
      </c>
      <c t="n" s="6" r="G15">
        <v>221010</v>
      </c>
      <c t="n" s="7" r="H15">
        <v>154393</v>
      </c>
    </row>
    <row spans="1:8" r="16">
      <c t="s" s="4" r="A16">
        <v>303</v>
      </c>
    </row>
    <row spans="1:8" r="17">
      <c t="s" s="3" r="A17">
        <v>287</v>
      </c>
    </row>
    <row spans="1:8" r="18">
      <c t="s" s="4" r="A18">
        <v>294</v>
      </c>
      <c t="n" s="6" r="G18">
        <v>56900</v>
      </c>
    </row>
    <row spans="1:8" r="19">
      <c t="s" s="4" r="A19">
        <v>299</v>
      </c>
      <c t="s" s="4" r="D19">
        <v>304</v>
      </c>
    </row>
    <row spans="1:8" r="20">
      <c t="s" s="4" r="A20">
        <v>301</v>
      </c>
      <c t="s" s="4" r="D20">
        <v>305</v>
      </c>
    </row>
    <row spans="1:8" r="21">
      <c t="s" s="4" r="A21">
        <v>50</v>
      </c>
      <c t="n" s="6" r="G21">
        <v>78031</v>
      </c>
      <c t="n" s="6" r="H21">
        <v>93099</v>
      </c>
    </row>
    <row spans="1:8" r="22">
      <c t="s" s="4" r="A22">
        <v>306</v>
      </c>
    </row>
    <row spans="1:8" r="23">
      <c t="s" s="3" r="A23">
        <v>287</v>
      </c>
    </row>
    <row spans="1:8" r="24">
      <c t="s" s="4" r="A24">
        <v>294</v>
      </c>
      <c t="n" s="6" r="G24">
        <v>35700</v>
      </c>
    </row>
    <row spans="1:8" r="25">
      <c t="s" s="4" r="A25">
        <v>299</v>
      </c>
      <c t="s" s="4" r="D25">
        <v>307</v>
      </c>
    </row>
    <row spans="1:8" r="26">
      <c t="s" s="4" r="A26">
        <v>301</v>
      </c>
      <c t="s" s="4" r="D26">
        <v>308</v>
      </c>
    </row>
    <row spans="1:8" r="27">
      <c t="s" s="4" r="A27">
        <v>50</v>
      </c>
      <c t="n" s="6" r="G27">
        <v>76267</v>
      </c>
      <c t="n" s="7" r="H27">
        <v>27561</v>
      </c>
    </row>
    <row spans="1:8" r="28">
      <c t="s" s="4" r="A28">
        <v>309</v>
      </c>
    </row>
    <row spans="1:8" r="29">
      <c t="s" s="3" r="A29">
        <v>287</v>
      </c>
    </row>
    <row spans="1:8" r="30">
      <c t="s" s="4" r="A30">
        <v>50</v>
      </c>
      <c t="n" s="6" r="G30">
        <v>29900</v>
      </c>
    </row>
    <row spans="1:8" r="31">
      <c t="s" s="4" r="A31">
        <v>310</v>
      </c>
    </row>
    <row spans="1:8" r="32">
      <c t="s" s="3" r="A32">
        <v>287</v>
      </c>
    </row>
    <row spans="1:8" r="33">
      <c t="s" s="4" r="A33">
        <v>295</v>
      </c>
      <c t="s" s="4" r="D33">
        <v>311</v>
      </c>
    </row>
    <row spans="1:8" r="34">
      <c t="s" s="4" r="A34">
        <v>297</v>
      </c>
      <c t="s" s="4" r="D34">
        <v>289</v>
      </c>
    </row>
    <row spans="1:8" r="35">
      <c t="s" s="4" r="A35">
        <v>50</v>
      </c>
      <c t="n" s="6" r="G35">
        <v>46400</v>
      </c>
    </row>
    <row spans="1:8" r="36">
      <c t="s" s="4" r="A36">
        <v>312</v>
      </c>
    </row>
    <row spans="1:8" r="37">
      <c t="s" s="3" r="A37">
        <v>287</v>
      </c>
    </row>
    <row spans="1:8" r="38">
      <c t="s" s="4" r="A38">
        <v>313</v>
      </c>
      <c t="n" s="11" r="F38">
        <v>6.7</v>
      </c>
    </row>
    <row spans="1:8" r="39">
      <c t="s" s="4" r="A39">
        <v>314</v>
      </c>
    </row>
    <row spans="1:8" r="40">
      <c t="s" s="3" r="A40">
        <v>287</v>
      </c>
    </row>
    <row spans="1:8" r="41">
      <c t="s" s="4" r="A41">
        <v>315</v>
      </c>
      <c t="s" s="4" r="D41">
        <v>316</v>
      </c>
    </row>
    <row spans="1:8" r="42">
      <c t="s" s="4" r="A42">
        <v>317</v>
      </c>
    </row>
    <row spans="1:8" r="43">
      <c t="s" s="3" r="A43">
        <v>287</v>
      </c>
    </row>
    <row spans="1:8" r="44">
      <c t="s" s="4" r="A44">
        <v>315</v>
      </c>
      <c t="s" s="4" r="D44">
        <v>318</v>
      </c>
    </row>
    <row spans="1:8" r="45">
      <c t="s" s="4" r="A45">
        <v>319</v>
      </c>
    </row>
    <row spans="1:8" r="46">
      <c t="s" s="3" r="A46">
        <v>287</v>
      </c>
    </row>
    <row spans="1:8" r="47">
      <c t="s" s="4" r="A47">
        <v>315</v>
      </c>
      <c t="s" s="4" r="D47">
        <v>320</v>
      </c>
    </row>
    <row spans="1:8" r="48">
      <c t="s" s="4" r="A48">
        <v>321</v>
      </c>
    </row>
    <row spans="1:8" r="49">
      <c t="s" s="3" r="A49">
        <v>287</v>
      </c>
    </row>
    <row spans="1:8" r="50">
      <c t="s" s="4" r="A50">
        <v>315</v>
      </c>
      <c t="s" s="4" r="D50">
        <v>322</v>
      </c>
    </row>
    <row spans="1:8" r="51">
      <c t="s" s="4" r="A51">
        <v>323</v>
      </c>
    </row>
    <row spans="1:8" r="52">
      <c t="s" s="3" r="A52">
        <v>287</v>
      </c>
    </row>
    <row spans="1:8" r="53">
      <c t="s" s="4" r="A53">
        <v>324</v>
      </c>
      <c t="n" s="6" r="G53">
        <v>200800</v>
      </c>
    </row>
    <row spans="1:8" r="54">
      <c t="s" s="4" r="A54">
        <v>325</v>
      </c>
    </row>
    <row spans="1:8" r="55">
      <c t="s" s="3" r="A55">
        <v>287</v>
      </c>
    </row>
    <row spans="1:8" r="56">
      <c t="s" s="4" r="A56">
        <v>324</v>
      </c>
      <c t="n" s="6" r="G56">
        <v>141300</v>
      </c>
    </row>
    <row spans="1:8" r="57">
      <c t="s" s="4" r="A57">
        <v>326</v>
      </c>
    </row>
    <row spans="1:8" r="58">
      <c t="s" s="3" r="A58">
        <v>287</v>
      </c>
    </row>
    <row spans="1:8" r="59">
      <c t="s" s="4" r="A59">
        <v>324</v>
      </c>
      <c t="n" s="7" r="G59">
        <v>13190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27</v>
      </c>
      <c t="s" s="2" r="B1">
        <v>2</v>
      </c>
      <c t="s" s="2" r="C1">
        <v>23</v>
      </c>
    </row>
    <row spans="1:3" r="2">
      <c t="s" s="3" r="A2">
        <v>185</v>
      </c>
    </row>
    <row spans="1:3" r="3">
      <c t="s" s="4" r="A3">
        <v>42</v>
      </c>
      <c t="n" s="7" r="B3">
        <v>98677</v>
      </c>
      <c t="n" s="7" r="C3">
        <v>145639</v>
      </c>
    </row>
    <row spans="1:3" r="4">
      <c t="s" s="4" r="A4">
        <v>43</v>
      </c>
      <c t="n" s="6" r="B4">
        <v>74985</v>
      </c>
      <c t="n" s="6" r="C4">
        <v>130426</v>
      </c>
    </row>
    <row spans="1:3" r="5">
      <c t="s" s="4" r="A5">
        <v>328</v>
      </c>
      <c t="n" s="6" r="B5">
        <v>173662</v>
      </c>
      <c t="n" s="6" r="C5">
        <v>276065</v>
      </c>
    </row>
    <row spans="1:3" r="6">
      <c t="s" s="4" r="A6">
        <v>329</v>
      </c>
      <c t="n" s="6" r="B6">
        <v>300323</v>
      </c>
      <c t="n" s="6" r="C6">
        <v>144627</v>
      </c>
    </row>
    <row spans="1:3" r="7">
      <c t="s" s="4" r="A7">
        <v>111</v>
      </c>
      <c t="n" s="7" r="B7">
        <v>473985</v>
      </c>
      <c t="n" s="7" r="C7">
        <v>4206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30</v>
      </c>
      <c t="s" s="2" r="B1">
        <v>2</v>
      </c>
      <c t="s" s="2" r="C1">
        <v>23</v>
      </c>
    </row>
    <row spans="1:3" r="2">
      <c t="s" s="4" r="A2">
        <v>50</v>
      </c>
      <c t="n" s="7" r="B2">
        <v>375308</v>
      </c>
      <c t="n" s="7" r="C2">
        <v>275053</v>
      </c>
    </row>
    <row spans="1:3" r="3">
      <c t="s" s="4" r="A3">
        <v>293</v>
      </c>
    </row>
    <row spans="1:3" r="4">
      <c t="s" s="4" r="A4">
        <v>50</v>
      </c>
      <c t="n" s="6" r="B4">
        <v>221010</v>
      </c>
      <c t="n" s="6" r="C4">
        <v>154393</v>
      </c>
    </row>
    <row spans="1:3" r="5">
      <c t="s" s="4" r="A5">
        <v>303</v>
      </c>
    </row>
    <row spans="1:3" r="6">
      <c t="s" s="4" r="A6">
        <v>50</v>
      </c>
      <c t="n" s="6" r="B6">
        <v>78031</v>
      </c>
      <c t="n" s="6" r="C6">
        <v>93099</v>
      </c>
    </row>
    <row spans="1:3" r="7">
      <c t="s" s="4" r="A7">
        <v>306</v>
      </c>
    </row>
    <row spans="1:3" r="8">
      <c t="s" s="4" r="A8">
        <v>50</v>
      </c>
      <c t="n" s="7" r="B8">
        <v>76267</v>
      </c>
      <c t="n" s="7" r="C8">
        <v>275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1</v>
      </c>
      <c t="s" s="2" r="B1">
        <v>2</v>
      </c>
      <c t="s" s="2" r="C1">
        <v>23</v>
      </c>
    </row>
    <row spans="1:3" r="2">
      <c t="s" s="3" r="A2">
        <v>185</v>
      </c>
    </row>
    <row spans="1:3" r="3">
      <c t="s" s="4" r="A3">
        <v>332</v>
      </c>
      <c t="n" s="7" r="B3">
        <v>74985</v>
      </c>
    </row>
    <row spans="1:3" r="4">
      <c t="s" s="4" r="A4">
        <v>333</v>
      </c>
      <c t="n" s="6" r="B4">
        <v>130709</v>
      </c>
    </row>
    <row spans="1:3" r="5">
      <c t="s" s="4" r="A5">
        <v>334</v>
      </c>
      <c t="n" s="6" r="B5">
        <v>93346</v>
      </c>
    </row>
    <row spans="1:3" r="6">
      <c t="s" s="4" r="A6">
        <v>335</v>
      </c>
      <c t="n" s="6" r="B6">
        <v>29939</v>
      </c>
    </row>
    <row spans="1:3" r="7">
      <c t="s" s="4" r="A7">
        <v>336</v>
      </c>
      <c t="n" s="6" r="B7">
        <v>46329</v>
      </c>
    </row>
    <row spans="1:3" r="8">
      <c t="s" s="4" r="A8">
        <v>111</v>
      </c>
      <c t="n" s="7" r="B8">
        <v>375308</v>
      </c>
      <c t="n" s="7" r="C8">
        <v>2750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spans="1:5" r="1">
      <c t="s" s="1" r="A1">
        <v>337</v>
      </c>
      <c t="s" s="2" r="B1">
        <v>338</v>
      </c>
      <c t="s" s="2" r="D1">
        <v>1</v>
      </c>
    </row>
    <row spans="1:5" r="2">
      <c t="s" s="2" r="B2">
        <v>271</v>
      </c>
      <c t="s" s="2" r="C2">
        <v>272</v>
      </c>
      <c t="s" s="2" r="D2">
        <v>339</v>
      </c>
      <c t="s" s="2" r="E2">
        <v>270</v>
      </c>
    </row>
    <row spans="1:5" r="3">
      <c t="s" s="4" r="A3">
        <v>340</v>
      </c>
      <c t="n" s="10" r="B3">
        <v>27</v>
      </c>
      <c t="n" s="12" r="C3">
        <v>4.4</v>
      </c>
    </row>
    <row spans="1:5" r="4">
      <c t="s" s="4" r="A4">
        <v>341</v>
      </c>
      <c t="s" s="4" r="D4">
        <v>342</v>
      </c>
    </row>
    <row spans="1:5" r="5">
      <c t="s" s="4" r="A5">
        <v>343</v>
      </c>
      <c t="n" s="13" r="D5">
        <v>0.1</v>
      </c>
    </row>
    <row spans="1:5" r="6">
      <c t="s" s="4" r="A6">
        <v>344</v>
      </c>
      <c t="n" s="10" r="D6">
        <v>10</v>
      </c>
      <c t="n" s="12" r="E6">
        <v>1.5</v>
      </c>
    </row>
    <row spans="1:5" r="7">
      <c t="s" s="4" r="A7">
        <v>345</v>
      </c>
    </row>
    <row spans="1:5" r="8">
      <c t="s" s="4" r="A8">
        <v>344</v>
      </c>
      <c t="n" s="13" r="E8">
        <v>0.3</v>
      </c>
    </row>
    <row spans="1:5" r="9">
      <c t="s" s="4" r="A9">
        <v>346</v>
      </c>
    </row>
    <row spans="1:5" r="10">
      <c t="s" s="4" r="A10">
        <v>344</v>
      </c>
      <c t="n" s="12" r="E10">
        <v>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109256</v>
      </c>
      <c t="n" s="7" r="C4">
        <v>115331</v>
      </c>
      <c t="n" s="7" r="D4">
        <v>278933</v>
      </c>
      <c t="n" s="7" r="E4">
        <v>303770</v>
      </c>
    </row>
    <row spans="1:5" r="5">
      <c t="s" s="4" r="A5">
        <v>76</v>
      </c>
      <c t="n" s="6" r="B5">
        <v>53891</v>
      </c>
      <c t="n" s="6" r="C5">
        <v>62614</v>
      </c>
      <c t="n" s="6" r="D5">
        <v>141031</v>
      </c>
      <c t="n" s="6" r="E5">
        <v>168390</v>
      </c>
    </row>
    <row spans="1:5" r="6">
      <c t="s" s="4" r="A6">
        <v>77</v>
      </c>
      <c t="n" s="6" r="B6">
        <v>55365</v>
      </c>
      <c t="n" s="6" r="C6">
        <v>52717</v>
      </c>
      <c t="n" s="6" r="D6">
        <v>137902</v>
      </c>
      <c t="n" s="6" r="E6">
        <v>135380</v>
      </c>
    </row>
    <row spans="1:5" r="7">
      <c t="s" s="4" r="A7">
        <v>78</v>
      </c>
      <c t="n" s="6" r="B7">
        <v>14001</v>
      </c>
      <c t="n" s="6" r="C7">
        <v>15851</v>
      </c>
      <c t="n" s="6" r="D7">
        <v>40569</v>
      </c>
      <c t="n" s="6" r="E7">
        <v>43300</v>
      </c>
    </row>
    <row spans="1:5" r="8">
      <c t="s" s="4" r="A8">
        <v>79</v>
      </c>
      <c t="n" s="6" r="B8">
        <v>12835</v>
      </c>
      <c t="n" s="6" r="C8">
        <v>10498</v>
      </c>
      <c t="n" s="6" r="D8">
        <v>30921</v>
      </c>
      <c t="n" s="6" r="E8">
        <v>29113</v>
      </c>
    </row>
    <row spans="1:5" r="9">
      <c t="s" s="4" r="A9">
        <v>80</v>
      </c>
      <c t="n" s="6" r="B9">
        <v>8000</v>
      </c>
      <c t="n" s="6" r="C9">
        <v>7295</v>
      </c>
      <c t="n" s="6" r="D9">
        <v>20701</v>
      </c>
      <c t="n" s="6" r="E9">
        <v>21542</v>
      </c>
    </row>
    <row spans="1:5" r="10">
      <c t="s" s="4" r="A10">
        <v>81</v>
      </c>
      <c t="n" s="6" r="B10">
        <v>0</v>
      </c>
      <c t="n" s="6" r="C10">
        <v>0</v>
      </c>
      <c t="n" s="6" r="D10">
        <v>0</v>
      </c>
      <c t="n" s="6" r="E10">
        <v>15294</v>
      </c>
    </row>
    <row spans="1:5" r="11">
      <c t="s" s="4" r="A11">
        <v>82</v>
      </c>
      <c t="n" s="6" r="B11">
        <v>105</v>
      </c>
      <c t="n" s="6" r="C11">
        <v>152</v>
      </c>
      <c t="n" s="6" r="D11">
        <v>307</v>
      </c>
      <c t="n" s="6" r="E11">
        <v>447</v>
      </c>
    </row>
    <row spans="1:5" r="12">
      <c t="s" s="4" r="A12">
        <v>83</v>
      </c>
      <c t="n" s="6" r="B12">
        <v>20634</v>
      </c>
      <c t="n" s="6" r="C12">
        <v>19225</v>
      </c>
      <c t="n" s="6" r="D12">
        <v>46018</v>
      </c>
      <c t="n" s="6" r="E12">
        <v>57166</v>
      </c>
    </row>
    <row spans="1:5" r="13">
      <c t="s" s="4" r="A13">
        <v>84</v>
      </c>
      <c t="n" s="6" r="B13">
        <v>4117</v>
      </c>
      <c t="n" s="6" r="C13">
        <v>3315</v>
      </c>
      <c t="n" s="6" r="D13">
        <v>12495</v>
      </c>
      <c t="n" s="6" r="E13">
        <v>11855</v>
      </c>
    </row>
    <row spans="1:5" r="14">
      <c t="s" s="4" r="A14">
        <v>85</v>
      </c>
      <c t="n" s="6" r="B14">
        <v>2179</v>
      </c>
      <c t="n" s="6" r="C14">
        <v>1807</v>
      </c>
      <c t="n" s="6" r="D14">
        <v>6713</v>
      </c>
      <c t="n" s="6" r="E14">
        <v>5212</v>
      </c>
    </row>
    <row spans="1:5" r="15">
      <c t="s" s="4" r="A15">
        <v>86</v>
      </c>
      <c t="n" s="6" r="B15">
        <v>-2423</v>
      </c>
      <c t="n" s="6" r="C15">
        <v>504</v>
      </c>
      <c t="n" s="6" r="D15">
        <v>-10975</v>
      </c>
      <c t="n" s="6" r="E15">
        <v>1133</v>
      </c>
    </row>
    <row spans="1:5" r="16">
      <c t="s" s="4" r="A16">
        <v>87</v>
      </c>
      <c t="n" s="6" r="B16">
        <v>-179</v>
      </c>
      <c t="n" s="6" r="C16">
        <v>-161</v>
      </c>
      <c t="n" s="6" r="D16">
        <v>-599</v>
      </c>
      <c t="n" s="6" r="E16">
        <v>-824</v>
      </c>
    </row>
    <row spans="1:5" r="17">
      <c t="s" s="4" r="A17">
        <v>88</v>
      </c>
      <c t="n" s="6" r="B17">
        <v>16094</v>
      </c>
      <c t="n" s="6" r="C17">
        <v>18060</v>
      </c>
      <c t="n" s="6" r="D17">
        <v>28662</v>
      </c>
      <c t="n" s="6" r="E17">
        <v>50832</v>
      </c>
    </row>
    <row spans="1:5" r="18">
      <c t="s" s="4" r="A18">
        <v>89</v>
      </c>
      <c t="n" s="6" r="B18">
        <v>3823</v>
      </c>
      <c t="n" s="6" r="C18">
        <v>205</v>
      </c>
      <c t="n" s="6" r="D18">
        <v>7754</v>
      </c>
      <c t="n" s="6" r="E18">
        <v>3076</v>
      </c>
    </row>
    <row spans="1:5" r="19">
      <c t="s" s="4" r="A19">
        <v>90</v>
      </c>
      <c t="n" s="6" r="B19">
        <v>12271</v>
      </c>
      <c t="n" s="6" r="C19">
        <v>17855</v>
      </c>
      <c t="n" s="6" r="D19">
        <v>20908</v>
      </c>
      <c t="n" s="6" r="E19">
        <v>47756</v>
      </c>
    </row>
    <row spans="1:5" r="20">
      <c t="s" s="4" r="A20">
        <v>91</v>
      </c>
      <c t="n" s="6" r="B20">
        <v>233</v>
      </c>
      <c t="n" s="6" r="C20">
        <v>591</v>
      </c>
      <c t="n" s="6" r="D20">
        <v>768</v>
      </c>
      <c t="n" s="6" r="E20">
        <v>2315</v>
      </c>
    </row>
    <row spans="1:5" r="21">
      <c t="s" s="4" r="A21">
        <v>92</v>
      </c>
      <c t="n" s="7" r="B21">
        <v>12038</v>
      </c>
      <c t="n" s="7" r="C21">
        <v>17264</v>
      </c>
      <c t="n" s="7" r="D21">
        <v>20140</v>
      </c>
      <c t="n" s="7" r="E21">
        <v>45441</v>
      </c>
    </row>
    <row spans="1:5" r="22">
      <c t="s" s="4" r="A22">
        <v>93</v>
      </c>
      <c t="n" s="6" r="B22">
        <v>57026</v>
      </c>
      <c t="n" s="6" r="C22">
        <v>57301</v>
      </c>
      <c t="n" s="6" r="D22">
        <v>57163</v>
      </c>
      <c t="n" s="6" r="E22">
        <v>57301</v>
      </c>
    </row>
    <row spans="1:5" r="23">
      <c t="s" s="4" r="A23">
        <v>94</v>
      </c>
      <c t="n" s="9" r="B23">
        <v>0.21</v>
      </c>
      <c t="n" s="9" r="C23">
        <v>0.3</v>
      </c>
      <c t="n" s="9" r="D23">
        <v>0.35</v>
      </c>
      <c t="n" s="9" r="E23">
        <v>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23</v>
      </c>
    </row>
    <row spans="1:3" r="2">
      <c t="s" s="3" r="A2">
        <v>188</v>
      </c>
    </row>
    <row spans="1:3" r="3">
      <c t="s" s="4" r="A3">
        <v>348</v>
      </c>
      <c t="n" s="7" r="B3">
        <v>24477</v>
      </c>
      <c t="n" s="7" r="C3">
        <v>24861</v>
      </c>
    </row>
    <row spans="1:3" r="4">
      <c t="s" s="4" r="A4">
        <v>349</v>
      </c>
      <c t="n" s="6" r="B4">
        <v>9725</v>
      </c>
      <c t="n" s="6" r="C4">
        <v>8825</v>
      </c>
    </row>
    <row spans="1:3" r="5">
      <c t="s" s="4" r="A5">
        <v>350</v>
      </c>
      <c t="n" s="6" r="B5">
        <v>3223</v>
      </c>
      <c t="n" s="6" r="C5">
        <v>3404</v>
      </c>
    </row>
    <row spans="1:3" r="6">
      <c t="s" s="4" r="A6">
        <v>351</v>
      </c>
      <c t="n" s="6" r="B6">
        <v>2615</v>
      </c>
      <c t="n" s="6" r="C6">
        <v>3980</v>
      </c>
    </row>
    <row spans="1:3" r="7">
      <c t="s" s="4" r="A7">
        <v>352</v>
      </c>
      <c t="n" s="6" r="B7">
        <v>10005</v>
      </c>
      <c t="n" s="6" r="C7">
        <v>5720</v>
      </c>
    </row>
    <row spans="1:3" r="8">
      <c t="s" s="4" r="A8">
        <v>111</v>
      </c>
      <c t="n" s="7" r="B8">
        <v>50045</v>
      </c>
      <c t="n" s="7" r="C8">
        <v>467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s>
  <sheetData>
    <row spans="1:6" r="1">
      <c t="s" s="1" r="A1">
        <v>353</v>
      </c>
      <c t="s" s="2" r="B1">
        <v>338</v>
      </c>
      <c t="s" s="2" r="C1">
        <v>72</v>
      </c>
      <c t="s" s="2" r="D1">
        <v>1</v>
      </c>
    </row>
    <row spans="1:6" r="2">
      <c t="s" s="2" r="B2">
        <v>354</v>
      </c>
      <c t="s" s="2" r="C2">
        <v>355</v>
      </c>
      <c t="s" s="2" r="D2">
        <v>270</v>
      </c>
      <c t="s" s="2" r="E2">
        <v>285</v>
      </c>
      <c t="s" s="2" r="F2">
        <v>356</v>
      </c>
    </row>
    <row spans="1:6" r="3">
      <c t="s" s="3" r="A3">
        <v>357</v>
      </c>
    </row>
    <row spans="1:6" r="4">
      <c t="s" s="4" r="A4">
        <v>358</v>
      </c>
      <c t="s" s="4" r="D4">
        <v>359</v>
      </c>
    </row>
    <row spans="1:6" r="5">
      <c t="s" s="4" r="A5">
        <v>360</v>
      </c>
      <c t="n" s="6" r="C5">
        <v>352000</v>
      </c>
    </row>
    <row spans="1:6" r="6">
      <c t="s" s="4" r="A6">
        <v>361</v>
      </c>
      <c t="n" s="7" r="C6">
        <v>1800000</v>
      </c>
      <c t="n" s="7" r="D6">
        <v>2371000</v>
      </c>
    </row>
    <row spans="1:6" r="7">
      <c t="s" s="4" r="A7">
        <v>362</v>
      </c>
      <c t="n" s="7" r="B7">
        <v>17600000</v>
      </c>
      <c t="n" s="7" r="C7">
        <v>17600000</v>
      </c>
      <c t="n" s="6" r="D7">
        <v>17600000</v>
      </c>
    </row>
    <row spans="1:6" r="8">
      <c t="s" s="4" r="A8">
        <v>363</v>
      </c>
      <c t="n" s="6" r="D8">
        <v>5617000</v>
      </c>
      <c t="n" s="7" r="E8">
        <v>22186000</v>
      </c>
    </row>
    <row spans="1:6" r="9">
      <c t="s" s="4" r="A9">
        <v>364</v>
      </c>
      <c t="n" s="6" r="D9">
        <v>0</v>
      </c>
    </row>
    <row spans="1:6" r="10">
      <c t="s" s="4" r="A10">
        <v>109</v>
      </c>
    </row>
    <row spans="1:6" r="11">
      <c t="s" s="3" r="A11">
        <v>357</v>
      </c>
    </row>
    <row spans="1:6" r="12">
      <c t="s" s="4" r="A12">
        <v>361</v>
      </c>
      <c t="n" s="6" r="D12">
        <v>0</v>
      </c>
    </row>
    <row spans="1:6" r="13">
      <c t="s" s="4" r="A13">
        <v>364</v>
      </c>
      <c t="n" s="7" r="D13">
        <v>-3735000</v>
      </c>
    </row>
    <row spans="1:6" r="14">
      <c t="s" s="4" r="A14">
        <v>365</v>
      </c>
    </row>
    <row spans="1:6" r="15">
      <c t="s" s="3" r="A15">
        <v>357</v>
      </c>
    </row>
    <row spans="1:6" r="16">
      <c t="s" s="4" r="A16">
        <v>366</v>
      </c>
      <c t="s" s="4" r="B16">
        <v>367</v>
      </c>
      <c t="s" s="4" r="C16">
        <v>367</v>
      </c>
      <c t="s" s="4" r="D16">
        <v>367</v>
      </c>
    </row>
    <row spans="1:6" r="17">
      <c t="s" s="4" r="A17">
        <v>368</v>
      </c>
      <c t="n" s="6" r="B17">
        <v>3</v>
      </c>
    </row>
    <row spans="1:6" r="18">
      <c t="s" s="4" r="A18">
        <v>369</v>
      </c>
      <c t="n" s="7" r="B18">
        <v>1500000</v>
      </c>
    </row>
    <row spans="1:6" r="19">
      <c t="s" s="4" r="A19">
        <v>370</v>
      </c>
      <c t="s" s="4" r="B19">
        <v>367</v>
      </c>
    </row>
    <row spans="1:6" r="20">
      <c t="s" s="4" r="A20">
        <v>371</v>
      </c>
      <c t="n" s="7" r="B20">
        <v>12700000</v>
      </c>
      <c t="n" s="7" r="C20">
        <v>12700000</v>
      </c>
      <c t="n" s="7" r="D20">
        <v>12700000</v>
      </c>
    </row>
    <row spans="1:6" r="21">
      <c t="s" s="4" r="A21">
        <v>372</v>
      </c>
      <c t="s" s="4" r="B21">
        <v>367</v>
      </c>
    </row>
    <row spans="1:6" r="22">
      <c t="s" s="4" r="A22">
        <v>373</v>
      </c>
      <c t="s" s="4" r="B22">
        <v>367</v>
      </c>
    </row>
    <row spans="1:6" r="23">
      <c t="s" s="4" r="A23">
        <v>363</v>
      </c>
      <c t="n" s="7" r="B23">
        <v>3800000</v>
      </c>
    </row>
    <row spans="1:6" r="24">
      <c t="s" s="4" r="A24">
        <v>374</v>
      </c>
    </row>
    <row spans="1:6" r="25">
      <c t="s" s="3" r="A25">
        <v>357</v>
      </c>
    </row>
    <row spans="1:6" r="26">
      <c t="s" s="4" r="A26">
        <v>373</v>
      </c>
      <c t="s" s="4" r="B26">
        <v>375</v>
      </c>
    </row>
    <row spans="1:6" r="27">
      <c t="s" s="4" r="A27">
        <v>376</v>
      </c>
    </row>
    <row spans="1:6" r="28">
      <c t="s" s="3" r="A28">
        <v>357</v>
      </c>
    </row>
    <row spans="1:6" r="29">
      <c t="s" s="4" r="A29">
        <v>373</v>
      </c>
      <c t="s" s="4" r="B29">
        <v>377</v>
      </c>
    </row>
    <row spans="1:6" r="30">
      <c t="s" s="4" r="A30">
        <v>378</v>
      </c>
    </row>
    <row spans="1:6" r="31">
      <c t="s" s="3" r="A31">
        <v>357</v>
      </c>
    </row>
    <row spans="1:6" r="32">
      <c t="s" s="4" r="A32">
        <v>379</v>
      </c>
      <c t="n" s="7" r="F32">
        <v>200000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80</v>
      </c>
      <c t="s" s="2" r="B1">
        <v>2</v>
      </c>
      <c t="s" s="2" r="C1">
        <v>23</v>
      </c>
      <c t="s" s="2" r="D1">
        <v>73</v>
      </c>
      <c t="s" s="2" r="E1">
        <v>381</v>
      </c>
    </row>
    <row spans="1:5" r="2">
      <c t="s" s="3" r="A2">
        <v>191</v>
      </c>
    </row>
    <row spans="1:5" r="3">
      <c t="s" s="4" r="A3">
        <v>56</v>
      </c>
      <c t="n" s="7" r="B3">
        <v>6</v>
      </c>
      <c t="n" s="7" r="C3">
        <v>6</v>
      </c>
    </row>
    <row spans="1:5" r="4">
      <c t="s" s="4" r="A4">
        <v>57</v>
      </c>
      <c t="n" s="6" r="B4">
        <v>135319</v>
      </c>
      <c t="n" s="6" r="C4">
        <v>135440</v>
      </c>
    </row>
    <row spans="1:5" r="5">
      <c t="s" s="4" r="A5">
        <v>58</v>
      </c>
      <c t="n" s="6" r="B5">
        <v>-14906</v>
      </c>
      <c t="n" s="6" r="C5">
        <v>-35046</v>
      </c>
    </row>
    <row spans="1:5" r="6">
      <c t="s" s="4" r="A6">
        <v>59</v>
      </c>
      <c t="n" s="6" r="B6">
        <v>8930</v>
      </c>
      <c t="n" s="6" r="C6">
        <v>11526</v>
      </c>
    </row>
    <row spans="1:5" r="7">
      <c t="s" s="4" r="A7">
        <v>60</v>
      </c>
      <c t="n" s="6" r="B7">
        <v>-3735</v>
      </c>
      <c t="n" s="6" r="C7">
        <v>0</v>
      </c>
    </row>
    <row spans="1:5" r="8">
      <c t="s" s="4" r="A8">
        <v>61</v>
      </c>
      <c t="n" s="6" r="B8">
        <v>125614</v>
      </c>
      <c t="n" s="6" r="C8">
        <v>111926</v>
      </c>
    </row>
    <row spans="1:5" r="9">
      <c t="s" s="4" r="A9">
        <v>62</v>
      </c>
      <c t="n" s="6" r="B9">
        <v>3585</v>
      </c>
      <c t="n" s="6" r="C9">
        <v>2643</v>
      </c>
    </row>
    <row spans="1:5" r="10">
      <c t="s" s="4" r="A10">
        <v>63</v>
      </c>
      <c t="n" s="7" r="B10">
        <v>129199</v>
      </c>
      <c t="n" s="7" r="C10">
        <v>114569</v>
      </c>
      <c t="n" s="7" r="D10">
        <v>97611</v>
      </c>
      <c t="n" s="7" r="E10">
        <v>61256</v>
      </c>
    </row>
    <row spans="1:5" r="11">
      <c t="s" s="4" r="A11">
        <v>67</v>
      </c>
      <c t="n" s="8" r="B11">
        <v>0.0001</v>
      </c>
      <c t="n" s="8" r="C11">
        <v>0.0001</v>
      </c>
    </row>
    <row spans="1:5" r="12">
      <c t="s" s="4" r="A12">
        <v>68</v>
      </c>
      <c t="n" s="6" r="B12">
        <v>250000000</v>
      </c>
      <c t="n" s="6" r="C12">
        <v>250000000</v>
      </c>
    </row>
    <row spans="1:5" r="13">
      <c t="s" s="4" r="A13">
        <v>69</v>
      </c>
      <c t="n" s="6" r="B13">
        <v>57301000</v>
      </c>
      <c t="n" s="6" r="C13">
        <v>57301000</v>
      </c>
    </row>
    <row spans="1:5" r="14">
      <c t="s" s="4" r="A14">
        <v>70</v>
      </c>
      <c t="n" s="6" r="B14">
        <v>56837000</v>
      </c>
      <c t="n" s="6" r="C14">
        <v>5730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2</v>
      </c>
      <c t="s" s="2" r="B1">
        <v>72</v>
      </c>
      <c t="s" s="2" r="D1">
        <v>1</v>
      </c>
    </row>
    <row spans="1:5" r="2">
      <c t="s" s="2" r="B2">
        <v>2</v>
      </c>
      <c t="s" s="2" r="C2">
        <v>73</v>
      </c>
      <c t="s" s="2" r="D2">
        <v>2</v>
      </c>
      <c t="s" s="2" r="E2">
        <v>73</v>
      </c>
    </row>
    <row spans="1:5" r="3">
      <c t="s" s="3" r="A3">
        <v>197</v>
      </c>
    </row>
    <row spans="1:5" r="4">
      <c t="s" s="4" r="A4">
        <v>92</v>
      </c>
      <c t="n" s="7" r="B4">
        <v>12038</v>
      </c>
      <c t="n" s="7" r="C4">
        <v>17264</v>
      </c>
      <c t="n" s="7" r="D4">
        <v>20140</v>
      </c>
      <c t="n" s="7" r="E4">
        <v>45441</v>
      </c>
    </row>
    <row spans="1:5" r="5">
      <c t="s" s="4" r="A5">
        <v>93</v>
      </c>
      <c t="n" s="6" r="B5">
        <v>57026</v>
      </c>
      <c t="n" s="6" r="C5">
        <v>57301</v>
      </c>
      <c t="n" s="6" r="D5">
        <v>57163</v>
      </c>
      <c t="n" s="6" r="E5">
        <v>57301</v>
      </c>
    </row>
    <row spans="1:5" r="6">
      <c t="s" s="4" r="A6">
        <v>94</v>
      </c>
      <c t="n" s="9" r="B6">
        <v>0.21</v>
      </c>
      <c t="n" s="9" r="C6">
        <v>0.3</v>
      </c>
      <c t="n" s="9" r="D6">
        <v>0.35</v>
      </c>
      <c t="n" s="9" r="E6">
        <v>0.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 customWidth="1" max="5" min="5" width="21"/>
    <col customWidth="1" max="6" min="6" width="28"/>
  </cols>
  <sheetData>
    <row spans="1:6" r="1">
      <c t="s" s="1" r="A1">
        <v>383</v>
      </c>
      <c t="s" s="2" r="B1">
        <v>72</v>
      </c>
      <c t="s" s="2" r="D1">
        <v>1</v>
      </c>
      <c t="s" s="2" r="F1">
        <v>384</v>
      </c>
    </row>
    <row spans="1:6" r="2">
      <c t="s" s="2" r="B2">
        <v>270</v>
      </c>
      <c t="s" s="2" r="C2">
        <v>285</v>
      </c>
      <c t="s" s="2" r="D2">
        <v>385</v>
      </c>
      <c t="s" s="2" r="E2">
        <v>285</v>
      </c>
      <c t="s" s="2" r="F2">
        <v>386</v>
      </c>
    </row>
    <row spans="1:6" r="3">
      <c t="s" s="3" r="A3">
        <v>387</v>
      </c>
    </row>
    <row spans="1:6" r="4">
      <c t="s" s="4" r="A4">
        <v>388</v>
      </c>
      <c t="n" s="6" r="D4">
        <v>3</v>
      </c>
      <c t="n" s="6" r="F4">
        <v>4</v>
      </c>
    </row>
    <row spans="1:6" r="5">
      <c t="s" s="4" r="A5">
        <v>75</v>
      </c>
      <c t="n" s="7" r="B5">
        <v>109256</v>
      </c>
      <c t="n" s="7" r="C5">
        <v>115331</v>
      </c>
      <c t="n" s="7" r="D5">
        <v>278933</v>
      </c>
      <c t="n" s="7" r="E5">
        <v>303770</v>
      </c>
    </row>
    <row spans="1:6" r="6">
      <c t="s" s="4" r="A6">
        <v>77</v>
      </c>
      <c t="n" s="6" r="B6">
        <v>55365</v>
      </c>
      <c t="n" s="6" r="C6">
        <v>52717</v>
      </c>
      <c t="n" s="6" r="D6">
        <v>137902</v>
      </c>
      <c t="n" s="6" r="E6">
        <v>135380</v>
      </c>
    </row>
    <row spans="1:6" r="7">
      <c t="s" s="4" r="A7">
        <v>389</v>
      </c>
      <c t="n" s="6" r="B7">
        <v>757045</v>
      </c>
      <c t="n" s="6" r="D7">
        <v>757045</v>
      </c>
      <c t="n" s="7" r="F7">
        <v>664885</v>
      </c>
    </row>
    <row spans="1:6" r="8">
      <c t="s" s="4" r="A8">
        <v>390</v>
      </c>
    </row>
    <row spans="1:6" r="9">
      <c t="s" s="3" r="A9">
        <v>387</v>
      </c>
    </row>
    <row spans="1:6" r="10">
      <c t="s" s="4" r="A10">
        <v>75</v>
      </c>
      <c t="n" s="6" r="B10">
        <v>4010</v>
      </c>
      <c t="n" s="6" r="C10">
        <v>3980</v>
      </c>
      <c t="n" s="6" r="D10">
        <v>10060</v>
      </c>
      <c t="n" s="6" r="E10">
        <v>12813</v>
      </c>
    </row>
    <row spans="1:6" r="11">
      <c t="s" s="4" r="A11">
        <v>389</v>
      </c>
      <c t="n" s="6" r="B11">
        <v>-8430</v>
      </c>
      <c t="n" s="6" r="D11">
        <v>-8430</v>
      </c>
      <c t="n" s="6" r="F11">
        <v>-13007</v>
      </c>
    </row>
    <row spans="1:6" r="12">
      <c t="s" s="4" r="A12">
        <v>391</v>
      </c>
    </row>
    <row spans="1:6" r="13">
      <c t="s" s="3" r="A13">
        <v>387</v>
      </c>
    </row>
    <row spans="1:6" r="14">
      <c t="s" s="4" r="A14">
        <v>75</v>
      </c>
      <c t="n" s="6" r="B14">
        <v>96258</v>
      </c>
      <c t="n" s="6" r="C14">
        <v>106608</v>
      </c>
      <c t="n" s="6" r="D14">
        <v>248249</v>
      </c>
      <c t="n" s="6" r="E14">
        <v>281742</v>
      </c>
    </row>
    <row spans="1:6" r="15">
      <c t="s" s="4" r="A15">
        <v>77</v>
      </c>
      <c t="n" s="6" r="B15">
        <v>54860</v>
      </c>
      <c t="n" s="6" r="C15">
        <v>52884</v>
      </c>
      <c t="n" s="6" r="D15">
        <v>136252</v>
      </c>
      <c t="n" s="6" r="E15">
        <v>134209</v>
      </c>
    </row>
    <row spans="1:6" r="16">
      <c t="s" s="4" r="A16">
        <v>389</v>
      </c>
      <c t="n" s="6" r="B16">
        <v>705815</v>
      </c>
      <c t="n" s="6" r="D16">
        <v>705815</v>
      </c>
      <c t="n" s="6" r="F16">
        <v>626317</v>
      </c>
    </row>
    <row spans="1:6" r="17">
      <c t="s" s="4" r="A17">
        <v>392</v>
      </c>
    </row>
    <row spans="1:6" r="18">
      <c t="s" s="3" r="A18">
        <v>387</v>
      </c>
    </row>
    <row spans="1:6" r="19">
      <c t="s" s="4" r="A19">
        <v>75</v>
      </c>
      <c t="n" s="6" r="B19">
        <v>220</v>
      </c>
      <c t="n" s="6" r="C19">
        <v>72</v>
      </c>
      <c t="n" s="6" r="D19">
        <v>278</v>
      </c>
      <c t="n" s="6" r="E19">
        <v>82</v>
      </c>
    </row>
    <row spans="1:6" r="20">
      <c t="s" s="4" r="A20">
        <v>393</v>
      </c>
    </row>
    <row spans="1:6" r="21">
      <c t="s" s="3" r="A21">
        <v>387</v>
      </c>
    </row>
    <row spans="1:6" r="22">
      <c t="s" s="4" r="A22">
        <v>75</v>
      </c>
      <c t="n" s="6" r="B22">
        <v>10569</v>
      </c>
      <c t="n" s="6" r="C22">
        <v>5613</v>
      </c>
      <c t="n" s="6" r="D22">
        <v>26684</v>
      </c>
      <c t="n" s="6" r="E22">
        <v>13960</v>
      </c>
    </row>
    <row spans="1:6" r="23">
      <c t="s" s="4" r="A23">
        <v>77</v>
      </c>
      <c t="n" s="6" r="B23">
        <v>923</v>
      </c>
      <c t="n" s="6" r="C23">
        <v>304</v>
      </c>
      <c t="n" s="6" r="D23">
        <v>2011</v>
      </c>
      <c t="n" s="6" r="E23">
        <v>1544</v>
      </c>
    </row>
    <row spans="1:6" r="24">
      <c t="s" s="4" r="A24">
        <v>389</v>
      </c>
      <c t="n" s="6" r="B24">
        <v>48459</v>
      </c>
      <c t="n" s="6" r="D24">
        <v>48459</v>
      </c>
      <c t="n" s="6" r="F24">
        <v>38878</v>
      </c>
    </row>
    <row spans="1:6" r="25">
      <c t="s" s="4" r="A25">
        <v>394</v>
      </c>
    </row>
    <row spans="1:6" r="26">
      <c t="s" s="3" r="A26">
        <v>387</v>
      </c>
    </row>
    <row spans="1:6" r="27">
      <c t="s" s="4" r="A27">
        <v>75</v>
      </c>
      <c t="n" s="6" r="B27">
        <v>3436</v>
      </c>
      <c t="n" s="6" r="C27">
        <v>3908</v>
      </c>
      <c t="n" s="6" r="D27">
        <v>9291</v>
      </c>
      <c t="n" s="6" r="E27">
        <v>12731</v>
      </c>
    </row>
    <row spans="1:6" r="28">
      <c t="s" s="4" r="A28">
        <v>395</v>
      </c>
    </row>
    <row spans="1:6" r="29">
      <c t="s" s="3" r="A29">
        <v>387</v>
      </c>
    </row>
    <row spans="1:6" r="30">
      <c t="s" s="4" r="A30">
        <v>75</v>
      </c>
      <c t="n" s="6" r="B30">
        <v>2429</v>
      </c>
      <c t="n" s="6" r="C30">
        <v>3110</v>
      </c>
      <c t="n" s="6" r="D30">
        <v>4000</v>
      </c>
      <c t="n" s="6" r="E30">
        <v>8068</v>
      </c>
    </row>
    <row spans="1:6" r="31">
      <c t="s" s="4" r="A31">
        <v>77</v>
      </c>
      <c t="n" s="6" r="B31">
        <v>-418</v>
      </c>
      <c t="n" s="6" r="C31">
        <v>-471</v>
      </c>
      <c t="n" s="6" r="D31">
        <v>-361</v>
      </c>
      <c t="n" s="6" r="E31">
        <v>-373</v>
      </c>
    </row>
    <row spans="1:6" r="32">
      <c t="s" s="4" r="A32">
        <v>389</v>
      </c>
      <c t="n" s="6" r="B32">
        <v>3916</v>
      </c>
      <c t="n" s="6" r="D32">
        <v>3916</v>
      </c>
      <c t="n" s="6" r="F32">
        <v>2169</v>
      </c>
    </row>
    <row spans="1:6" r="33">
      <c t="s" s="4" r="A33">
        <v>396</v>
      </c>
    </row>
    <row spans="1:6" r="34">
      <c t="s" s="3" r="A34">
        <v>387</v>
      </c>
    </row>
    <row spans="1:6" r="35">
      <c t="s" s="4" r="A35">
        <v>75</v>
      </c>
      <c t="n" s="6" r="B35">
        <v>354</v>
      </c>
      <c t="n" s="7" r="C35">
        <v>0</v>
      </c>
      <c t="n" s="6" r="D35">
        <v>491</v>
      </c>
      <c t="n" s="7" r="E35">
        <v>0</v>
      </c>
    </row>
    <row spans="1:6" r="36">
      <c t="s" s="4" r="A36">
        <v>397</v>
      </c>
    </row>
    <row spans="1:6" r="37">
      <c t="s" s="3" r="A37">
        <v>387</v>
      </c>
    </row>
    <row spans="1:6" r="38">
      <c t="s" s="4" r="A38">
        <v>389</v>
      </c>
      <c t="n" s="7" r="B38">
        <v>7285</v>
      </c>
      <c t="n" s="7" r="D38">
        <v>7285</v>
      </c>
      <c t="n" s="7" r="F38">
        <v>105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v>
      </c>
      <c t="s" s="2" r="B1">
        <v>72</v>
      </c>
      <c t="s" s="2" r="D1">
        <v>1</v>
      </c>
    </row>
    <row spans="1:5" r="2">
      <c t="s" s="2" r="B2">
        <v>2</v>
      </c>
      <c t="s" s="2" r="C2">
        <v>73</v>
      </c>
      <c t="s" s="2" r="D2">
        <v>2</v>
      </c>
      <c t="s" s="2" r="E2">
        <v>73</v>
      </c>
    </row>
    <row spans="1:5" r="3">
      <c t="s" s="3" r="A3">
        <v>96</v>
      </c>
    </row>
    <row spans="1:5" r="4">
      <c t="s" s="4" r="A4">
        <v>90</v>
      </c>
      <c t="n" s="7" r="B4">
        <v>12271</v>
      </c>
      <c t="n" s="7" r="C4">
        <v>17855</v>
      </c>
      <c t="n" s="7" r="D4">
        <v>20908</v>
      </c>
      <c t="n" s="7" r="E4">
        <v>47756</v>
      </c>
    </row>
    <row spans="1:5" r="5">
      <c t="s" s="3" r="A5">
        <v>97</v>
      </c>
    </row>
    <row spans="1:5" r="6">
      <c t="s" s="4" r="A6">
        <v>98</v>
      </c>
      <c t="n" s="6" r="B6">
        <v>-3773</v>
      </c>
      <c t="n" s="6" r="C6">
        <v>-1293</v>
      </c>
      <c t="n" s="6" r="D6">
        <v>-2422</v>
      </c>
      <c t="n" s="6" r="E6">
        <v>-4674</v>
      </c>
    </row>
    <row spans="1:5" r="7">
      <c t="s" s="4" r="A7">
        <v>99</v>
      </c>
      <c t="n" s="6" r="B7">
        <v>0</v>
      </c>
      <c t="n" s="6" r="C7">
        <v>0</v>
      </c>
      <c t="n" s="6" r="D7">
        <v>0</v>
      </c>
      <c t="n" s="6" r="E7">
        <v>-7011</v>
      </c>
    </row>
    <row spans="1:5" r="8">
      <c t="s" s="4" r="A8">
        <v>100</v>
      </c>
      <c t="n" s="6" r="B8">
        <v>-3773</v>
      </c>
      <c t="n" s="6" r="C8">
        <v>-1293</v>
      </c>
      <c t="n" s="6" r="D8">
        <v>-2422</v>
      </c>
      <c t="n" s="6" r="E8">
        <v>-11685</v>
      </c>
    </row>
    <row spans="1:5" r="9">
      <c t="s" s="4" r="A9">
        <v>101</v>
      </c>
      <c t="n" s="6" r="B9">
        <v>8498</v>
      </c>
      <c t="n" s="6" r="C9">
        <v>16562</v>
      </c>
      <c t="n" s="6" r="D9">
        <v>18486</v>
      </c>
      <c t="n" s="6" r="E9">
        <v>36071</v>
      </c>
    </row>
    <row spans="1:5" r="10">
      <c t="s" s="4" r="A10">
        <v>102</v>
      </c>
      <c t="n" s="6" r="B10">
        <v>416</v>
      </c>
      <c t="n" s="6" r="C10">
        <v>591</v>
      </c>
      <c t="n" s="6" r="D10">
        <v>942</v>
      </c>
      <c t="n" s="6" r="E10">
        <v>2316</v>
      </c>
    </row>
    <row spans="1:5" r="11">
      <c t="s" s="4" r="A11">
        <v>103</v>
      </c>
      <c t="n" s="7" r="B11">
        <v>8082</v>
      </c>
      <c t="n" s="7" r="C11">
        <v>15971</v>
      </c>
      <c t="n" s="7" r="D11">
        <v>17544</v>
      </c>
      <c t="n" s="7" r="E11">
        <v>337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48"/>
    <col customWidth="1" max="6" min="6" width="62"/>
    <col customWidth="1" max="7" min="7" width="33"/>
    <col customWidth="1" max="8" min="8" width="11"/>
  </cols>
  <sheetData>
    <row spans="1:8" r="1">
      <c t="s" s="1" r="A1">
        <v>104</v>
      </c>
      <c t="s" s="2" r="B1">
        <v>105</v>
      </c>
      <c t="s" s="2" r="C1">
        <v>106</v>
      </c>
      <c t="s" s="2" r="D1">
        <v>107</v>
      </c>
      <c t="s" s="2" r="E1">
        <v>108</v>
      </c>
      <c t="s" s="2" r="F1">
        <v>109</v>
      </c>
      <c t="s" s="2" r="G1">
        <v>110</v>
      </c>
      <c t="s" s="2" r="H1">
        <v>111</v>
      </c>
    </row>
    <row spans="1:8" r="2">
      <c t="s" s="4" r="A2">
        <v>112</v>
      </c>
      <c t="n" s="7" r="B2">
        <v>6</v>
      </c>
      <c t="n" s="7" r="C2">
        <v>135440</v>
      </c>
      <c t="n" s="7" r="D2">
        <v>-104579</v>
      </c>
      <c t="n" s="7" r="E2">
        <v>30529</v>
      </c>
      <c t="n" s="7" r="F2">
        <v>0</v>
      </c>
      <c t="n" s="7" r="G2">
        <v>-140</v>
      </c>
      <c t="n" s="7" r="H2">
        <v>61256</v>
      </c>
    </row>
    <row spans="1:8" r="3">
      <c t="s" s="4" r="A3">
        <v>113</v>
      </c>
      <c t="n" s="6" r="B3">
        <v>57301</v>
      </c>
    </row>
    <row spans="1:8" r="4">
      <c t="s" s="4" r="A4">
        <v>90</v>
      </c>
      <c t="n" s="7" r="B4">
        <v>0</v>
      </c>
      <c t="n" s="6" r="C4">
        <v>0</v>
      </c>
      <c t="n" s="6" r="D4">
        <v>45441</v>
      </c>
      <c t="n" s="6" r="E4">
        <v>0</v>
      </c>
      <c t="n" s="6" r="F4">
        <v>0</v>
      </c>
      <c t="n" s="6" r="G4">
        <v>2315</v>
      </c>
      <c t="n" s="6" r="H4">
        <v>47756</v>
      </c>
    </row>
    <row spans="1:8" r="5">
      <c t="s" s="4" r="A5">
        <v>114</v>
      </c>
      <c t="n" s="6" r="B5">
        <v>0</v>
      </c>
      <c t="n" s="6" r="C5">
        <v>0</v>
      </c>
      <c t="n" s="6" r="D5">
        <v>0</v>
      </c>
      <c t="n" s="6" r="E5">
        <v>-11686</v>
      </c>
      <c t="n" s="6" r="F5">
        <v>0</v>
      </c>
      <c t="n" s="6" r="G5">
        <v>1</v>
      </c>
      <c t="n" s="6" r="H5">
        <v>-11685</v>
      </c>
    </row>
    <row spans="1:8" r="6">
      <c t="s" s="4" r="A6">
        <v>115</v>
      </c>
      <c t="n" s="6" r="B6">
        <v>0</v>
      </c>
      <c t="n" s="6" r="C6">
        <v>0</v>
      </c>
      <c t="n" s="6" r="D6">
        <v>0</v>
      </c>
      <c t="n" s="6" r="E6">
        <v>0</v>
      </c>
      <c t="n" s="6" r="F6">
        <v>0</v>
      </c>
      <c t="n" s="6" r="G6">
        <v>284</v>
      </c>
      <c t="n" s="6" r="H6">
        <v>284</v>
      </c>
    </row>
    <row spans="1:8" r="7">
      <c t="s" s="4" r="A7">
        <v>116</v>
      </c>
      <c t="n" s="7" r="B7">
        <v>6</v>
      </c>
      <c t="n" s="6" r="C7">
        <v>135440</v>
      </c>
      <c t="n" s="6" r="D7">
        <v>-59138</v>
      </c>
      <c t="n" s="6" r="E7">
        <v>18843</v>
      </c>
      <c t="n" s="6" r="F7">
        <v>0</v>
      </c>
      <c t="n" s="6" r="G7">
        <v>2460</v>
      </c>
      <c t="n" s="6" r="H7">
        <v>97611</v>
      </c>
    </row>
    <row spans="1:8" r="8">
      <c t="s" s="4" r="A8">
        <v>117</v>
      </c>
      <c t="n" s="6" r="B8">
        <v>57301</v>
      </c>
    </row>
    <row spans="1:8" r="9">
      <c t="s" s="4" r="A9">
        <v>118</v>
      </c>
      <c t="n" s="7" r="B9">
        <v>6</v>
      </c>
      <c t="n" s="6" r="C9">
        <v>135440</v>
      </c>
      <c t="n" s="6" r="D9">
        <v>-35046</v>
      </c>
      <c t="n" s="6" r="E9">
        <v>11526</v>
      </c>
      <c t="n" s="6" r="F9">
        <v>0</v>
      </c>
      <c t="n" s="6" r="G9">
        <v>2643</v>
      </c>
      <c t="n" s="6" r="H9">
        <v>114569</v>
      </c>
    </row>
    <row spans="1:8" r="10">
      <c t="s" s="4" r="A10">
        <v>119</v>
      </c>
      <c t="n" s="6" r="B10">
        <v>57301</v>
      </c>
    </row>
    <row spans="1:8" r="11">
      <c t="s" s="4" r="A11">
        <v>90</v>
      </c>
      <c t="n" s="7" r="B11">
        <v>0</v>
      </c>
      <c t="n" s="6" r="C11">
        <v>0</v>
      </c>
      <c t="n" s="6" r="D11">
        <v>20140</v>
      </c>
      <c t="n" s="6" r="E11">
        <v>0</v>
      </c>
      <c t="n" s="6" r="F11">
        <v>0</v>
      </c>
      <c t="n" s="6" r="G11">
        <v>768</v>
      </c>
      <c t="n" s="6" r="H11">
        <v>20908</v>
      </c>
    </row>
    <row spans="1:8" r="12">
      <c t="s" s="4" r="A12">
        <v>114</v>
      </c>
      <c t="n" s="6" r="B12">
        <v>0</v>
      </c>
      <c t="n" s="6" r="C12">
        <v>0</v>
      </c>
      <c t="n" s="6" r="D12">
        <v>0</v>
      </c>
      <c t="n" s="6" r="E12">
        <v>-2596</v>
      </c>
      <c t="n" s="6" r="F12">
        <v>0</v>
      </c>
      <c t="n" s="6" r="G12">
        <v>174</v>
      </c>
      <c t="n" s="6" r="H12">
        <v>-2422</v>
      </c>
    </row>
    <row spans="1:8" r="13">
      <c t="s" s="4" r="A13">
        <v>120</v>
      </c>
      <c t="n" s="6" r="B13">
        <v>0</v>
      </c>
      <c t="n" s="6" r="C13">
        <v>1820</v>
      </c>
      <c t="n" s="6" r="D13">
        <v>0</v>
      </c>
      <c t="n" s="6" r="E13">
        <v>186</v>
      </c>
      <c t="n" s="6" r="F13">
        <v>0</v>
      </c>
      <c t="n" s="6" r="G13">
        <v>-3491</v>
      </c>
      <c t="n" s="6" r="H13">
        <v>-1485</v>
      </c>
    </row>
    <row spans="1:8" r="14">
      <c t="s" s="4" r="A14">
        <v>121</v>
      </c>
      <c t="n" s="6" r="B14">
        <v>0</v>
      </c>
      <c t="n" s="6" r="C14">
        <v>430</v>
      </c>
      <c t="n" s="6" r="D14">
        <v>0</v>
      </c>
      <c t="n" s="6" r="E14">
        <v>-186</v>
      </c>
      <c t="n" s="6" r="F14">
        <v>-3735</v>
      </c>
      <c t="n" s="6" r="G14">
        <v>3491</v>
      </c>
      <c t="n" s="6" r="H14">
        <v>0</v>
      </c>
    </row>
    <row spans="1:8" r="15">
      <c t="s" s="4" r="A15">
        <v>122</v>
      </c>
      <c t="n" s="7" r="B15">
        <v>0</v>
      </c>
      <c t="n" s="6" r="C15">
        <v>-2371</v>
      </c>
      <c t="n" s="6" r="D15">
        <v>0</v>
      </c>
      <c t="n" s="6" r="E15">
        <v>0</v>
      </c>
      <c t="n" s="6" r="F15">
        <v>0</v>
      </c>
      <c t="n" s="6" r="G15">
        <v>0</v>
      </c>
      <c t="n" s="6" r="H15">
        <v>-2371</v>
      </c>
    </row>
    <row spans="1:8" r="16">
      <c t="s" s="4" r="A16">
        <v>123</v>
      </c>
      <c t="n" s="6" r="B16">
        <v>-464</v>
      </c>
    </row>
    <row spans="1:8" r="17">
      <c t="s" s="4" r="A17">
        <v>124</v>
      </c>
      <c t="n" s="7" r="B17">
        <v>6</v>
      </c>
      <c t="n" s="7" r="C17">
        <v>135319</v>
      </c>
      <c t="n" s="7" r="D17">
        <v>-14906</v>
      </c>
      <c t="n" s="7" r="E17">
        <v>8930</v>
      </c>
      <c t="n" s="7" r="F17">
        <v>-3735</v>
      </c>
      <c t="n" s="7" r="G17">
        <v>3585</v>
      </c>
      <c t="n" s="7" r="H17">
        <v>129199</v>
      </c>
    </row>
    <row spans="1:8" r="18">
      <c t="s" s="4" r="A18">
        <v>125</v>
      </c>
      <c t="n" s="6" r="B18">
        <v>578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6</v>
      </c>
      <c t="s" s="2" r="B1">
        <v>1</v>
      </c>
    </row>
    <row spans="1:3" r="2">
      <c t="s" s="2" r="B2">
        <v>2</v>
      </c>
      <c t="s" s="2" r="C2">
        <v>73</v>
      </c>
    </row>
    <row spans="1:3" r="3">
      <c t="s" s="3" r="A3">
        <v>127</v>
      </c>
    </row>
    <row spans="1:3" r="4">
      <c t="s" s="4" r="A4">
        <v>90</v>
      </c>
      <c t="n" s="7" r="B4">
        <v>20908</v>
      </c>
      <c t="n" s="7" r="C4">
        <v>47756</v>
      </c>
    </row>
    <row spans="1:3" r="5">
      <c t="s" s="3" r="A5">
        <v>128</v>
      </c>
    </row>
    <row spans="1:3" r="6">
      <c t="s" s="4" r="A6">
        <v>129</v>
      </c>
      <c t="n" s="6" r="B6">
        <v>7247</v>
      </c>
      <c t="n" s="6" r="C6">
        <v>10953</v>
      </c>
    </row>
    <row spans="1:3" r="7">
      <c t="s" s="4" r="A7">
        <v>130</v>
      </c>
      <c t="n" s="6" r="B7">
        <v>-1367</v>
      </c>
      <c t="n" s="6" r="C7">
        <v>-1699</v>
      </c>
    </row>
    <row spans="1:3" r="8">
      <c t="s" s="4" r="A8">
        <v>131</v>
      </c>
      <c t="n" s="6" r="B8">
        <v>5491</v>
      </c>
      <c t="n" s="6" r="C8">
        <v>3838</v>
      </c>
    </row>
    <row spans="1:3" r="9">
      <c t="s" s="4" r="A9">
        <v>132</v>
      </c>
      <c t="n" s="6" r="B9">
        <v>-214</v>
      </c>
      <c t="n" s="6" r="C9">
        <v>0</v>
      </c>
    </row>
    <row spans="1:3" r="10">
      <c t="s" s="4" r="A10">
        <v>81</v>
      </c>
      <c t="n" s="6" r="B10">
        <v>0</v>
      </c>
      <c t="n" s="6" r="C10">
        <v>-15294</v>
      </c>
    </row>
    <row spans="1:3" r="11">
      <c t="s" s="4" r="A11">
        <v>133</v>
      </c>
      <c t="n" s="6" r="B11">
        <v>61</v>
      </c>
      <c t="n" s="6" r="C11">
        <v>365</v>
      </c>
    </row>
    <row spans="1:3" r="12">
      <c t="s" s="3" r="A12">
        <v>134</v>
      </c>
    </row>
    <row spans="1:3" r="13">
      <c t="s" s="4" r="A13">
        <v>135</v>
      </c>
      <c t="n" s="6" r="B13">
        <v>-8067</v>
      </c>
      <c t="n" s="6" r="C13">
        <v>-6025</v>
      </c>
    </row>
    <row spans="1:3" r="14">
      <c t="s" s="4" r="A14">
        <v>28</v>
      </c>
      <c t="n" s="6" r="B14">
        <v>-10069</v>
      </c>
      <c t="n" s="6" r="C14">
        <v>-9326</v>
      </c>
    </row>
    <row spans="1:3" r="15">
      <c t="s" s="4" r="A15">
        <v>29</v>
      </c>
      <c t="n" s="6" r="B15">
        <v>958</v>
      </c>
      <c t="n" s="6" r="C15">
        <v>-1222</v>
      </c>
    </row>
    <row spans="1:3" r="16">
      <c t="s" s="4" r="A16">
        <v>136</v>
      </c>
      <c t="n" s="6" r="B16">
        <v>-518</v>
      </c>
      <c t="n" s="6" r="C16">
        <v>97</v>
      </c>
    </row>
    <row spans="1:3" r="17">
      <c t="s" s="4" r="A17">
        <v>137</v>
      </c>
      <c t="n" s="6" r="B17">
        <v>-17745</v>
      </c>
      <c t="n" s="6" r="C17">
        <v>-2672</v>
      </c>
    </row>
    <row spans="1:3" r="18">
      <c t="s" s="4" r="A18">
        <v>44</v>
      </c>
      <c t="n" s="6" r="B18">
        <v>23326</v>
      </c>
      <c t="n" s="6" r="C18">
        <v>8858</v>
      </c>
    </row>
    <row spans="1:3" r="19">
      <c t="s" s="4" r="A19">
        <v>46</v>
      </c>
      <c t="n" s="6" r="B19">
        <v>117</v>
      </c>
      <c t="n" s="6" r="C19">
        <v>-549</v>
      </c>
    </row>
    <row spans="1:3" r="20">
      <c t="s" s="4" r="A20">
        <v>47</v>
      </c>
      <c t="n" s="6" r="B20">
        <v>9127</v>
      </c>
      <c t="n" s="6" r="C20">
        <v>3176</v>
      </c>
    </row>
    <row spans="1:3" r="21">
      <c t="s" s="4" r="A21">
        <v>138</v>
      </c>
      <c t="n" s="6" r="B21">
        <v>-3894</v>
      </c>
      <c t="n" s="6" r="C21">
        <v>-4616</v>
      </c>
    </row>
    <row spans="1:3" r="22">
      <c t="s" s="4" r="A22">
        <v>48</v>
      </c>
      <c t="n" s="6" r="B22">
        <v>6028</v>
      </c>
      <c t="n" s="6" r="C22">
        <v>1861</v>
      </c>
    </row>
    <row spans="1:3" r="23">
      <c t="s" s="4" r="A23">
        <v>139</v>
      </c>
      <c t="n" s="6" r="B23">
        <v>373</v>
      </c>
      <c t="n" s="6" r="C23">
        <v>-835</v>
      </c>
    </row>
    <row spans="1:3" r="24">
      <c t="s" s="4" r="A24">
        <v>140</v>
      </c>
      <c t="n" s="6" r="B24">
        <v>31762</v>
      </c>
      <c t="n" s="6" r="C24">
        <v>34666</v>
      </c>
    </row>
    <row spans="1:3" r="25">
      <c t="s" s="3" r="A25">
        <v>141</v>
      </c>
    </row>
    <row spans="1:3" r="26">
      <c t="s" s="4" r="A26">
        <v>142</v>
      </c>
      <c t="n" s="6" r="B26">
        <v>-96914</v>
      </c>
      <c t="n" s="6" r="C26">
        <v>-59691</v>
      </c>
    </row>
    <row spans="1:3" r="27">
      <c t="s" s="4" r="A27">
        <v>143</v>
      </c>
      <c t="n" s="6" r="B27">
        <v>-1486</v>
      </c>
      <c t="n" s="6" r="C27">
        <v>0</v>
      </c>
    </row>
    <row spans="1:3" r="28">
      <c t="s" s="4" r="A28">
        <v>144</v>
      </c>
      <c t="n" s="6" r="B28">
        <v>-12127</v>
      </c>
      <c t="n" s="6" r="C28">
        <v>-21964</v>
      </c>
    </row>
    <row spans="1:3" r="29">
      <c t="s" s="4" r="A29">
        <v>145</v>
      </c>
      <c t="n" s="6" r="B29">
        <v>16</v>
      </c>
      <c t="n" s="6" r="C29">
        <v>377</v>
      </c>
    </row>
    <row spans="1:3" r="30">
      <c t="s" s="4" r="A30">
        <v>146</v>
      </c>
      <c t="n" s="6" r="B30">
        <v>5617</v>
      </c>
      <c t="n" s="6" r="C30">
        <v>22186</v>
      </c>
    </row>
    <row spans="1:3" r="31">
      <c t="s" s="4" r="A31">
        <v>147</v>
      </c>
      <c t="n" s="6" r="B31">
        <v>-9809</v>
      </c>
      <c t="n" s="6" r="C31">
        <v>0</v>
      </c>
    </row>
    <row spans="1:3" r="32">
      <c t="s" s="4" r="A32">
        <v>148</v>
      </c>
      <c t="n" s="6" r="B32">
        <v>-114703</v>
      </c>
      <c t="n" s="6" r="C32">
        <v>-59092</v>
      </c>
    </row>
    <row spans="1:3" r="33">
      <c t="s" s="3" r="A33">
        <v>149</v>
      </c>
    </row>
    <row spans="1:3" r="34">
      <c t="s" s="4" r="A34">
        <v>150</v>
      </c>
      <c t="n" s="6" r="B34">
        <v>110441</v>
      </c>
      <c t="n" s="6" r="C34">
        <v>125114</v>
      </c>
    </row>
    <row spans="1:3" r="35">
      <c t="s" s="4" r="A35">
        <v>151</v>
      </c>
      <c t="n" s="6" r="B35">
        <v>-155683</v>
      </c>
      <c t="n" s="6" r="C35">
        <v>-112465</v>
      </c>
    </row>
    <row spans="1:3" r="36">
      <c t="s" s="4" r="A36">
        <v>152</v>
      </c>
      <c t="n" s="6" r="B36">
        <v>211914</v>
      </c>
      <c t="n" s="6" r="C36">
        <v>101716</v>
      </c>
    </row>
    <row spans="1:3" r="37">
      <c t="s" s="4" r="A37">
        <v>153</v>
      </c>
      <c t="n" s="6" r="B37">
        <v>-98972</v>
      </c>
      <c t="n" s="6" r="C37">
        <v>-94498</v>
      </c>
    </row>
    <row spans="1:3" r="38">
      <c t="s" s="4" r="A38">
        <v>154</v>
      </c>
      <c t="n" s="6" r="B38">
        <v>-13</v>
      </c>
      <c t="n" s="6" r="C38">
        <v>-567</v>
      </c>
    </row>
    <row spans="1:3" r="39">
      <c t="s" s="4" r="A39">
        <v>155</v>
      </c>
      <c t="n" s="6" r="B39">
        <v>-2371</v>
      </c>
      <c t="n" s="6" r="C39">
        <v>0</v>
      </c>
    </row>
    <row spans="1:3" r="40">
      <c t="s" s="4" r="A40">
        <v>156</v>
      </c>
      <c t="n" s="6" r="B40">
        <v>65316</v>
      </c>
      <c t="n" s="6" r="C40">
        <v>19300</v>
      </c>
    </row>
    <row spans="1:3" r="41">
      <c t="s" s="4" r="A41">
        <v>157</v>
      </c>
      <c t="n" s="6" r="B41">
        <v>-2340</v>
      </c>
      <c t="n" s="6" r="C41">
        <v>-321</v>
      </c>
    </row>
    <row spans="1:3" r="42">
      <c t="s" s="4" r="A42">
        <v>158</v>
      </c>
      <c t="n" s="6" r="B42">
        <v>-19965</v>
      </c>
      <c t="n" s="6" r="C42">
        <v>-5447</v>
      </c>
    </row>
    <row spans="1:3" r="43">
      <c t="s" s="4" r="A43">
        <v>159</v>
      </c>
      <c t="n" s="6" r="B43">
        <v>85171</v>
      </c>
      <c t="n" s="6" r="C43">
        <v>90915</v>
      </c>
    </row>
    <row spans="1:3" r="44">
      <c t="s" s="4" r="A44">
        <v>160</v>
      </c>
      <c t="n" s="6" r="B44">
        <v>65206</v>
      </c>
      <c t="n" s="6" r="C44">
        <v>85468</v>
      </c>
    </row>
    <row spans="1:3" r="45">
      <c t="s" s="3" r="A45">
        <v>161</v>
      </c>
    </row>
    <row spans="1:3" r="46">
      <c t="s" s="4" r="A46">
        <v>162</v>
      </c>
      <c t="n" s="6" r="B46">
        <v>10677</v>
      </c>
      <c t="n" s="6" r="C46">
        <v>10465</v>
      </c>
    </row>
    <row spans="1:3" r="47">
      <c t="s" s="4" r="A47">
        <v>163</v>
      </c>
      <c t="n" s="6" r="B47">
        <v>11858</v>
      </c>
      <c t="n" s="6" r="C47">
        <v>4869</v>
      </c>
    </row>
    <row spans="1:3" r="48">
      <c t="s" s="3" r="A48">
        <v>164</v>
      </c>
    </row>
    <row spans="1:3" r="49">
      <c t="s" s="4" r="A49">
        <v>165</v>
      </c>
      <c t="n" s="6" r="B49">
        <v>13202</v>
      </c>
      <c t="n" s="6" r="C49">
        <v>15416</v>
      </c>
    </row>
    <row spans="1:3" r="50">
      <c t="s" s="4" r="A50">
        <v>166</v>
      </c>
      <c t="n" s="7" r="B50">
        <v>4891</v>
      </c>
      <c t="n" s="7" r="C50">
        <v>69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Organization And Principal Acti</vt:lpstr>
      <vt:lpstr>Basis Of Presentation</vt:lpstr>
      <vt:lpstr>Inventories</vt:lpstr>
      <vt:lpstr>Related Parties And Related Par</vt:lpstr>
      <vt:lpstr>Property, Plant And Equipment, </vt:lpstr>
      <vt:lpstr>Long-Term Loan Receivable</vt:lpstr>
      <vt:lpstr>Debt</vt:lpstr>
      <vt:lpstr>Other Current Liabilities</vt:lpstr>
      <vt:lpstr>Equity</vt:lpstr>
      <vt:lpstr>Income Taxes</vt:lpstr>
      <vt:lpstr>Earnings Per Share</vt:lpstr>
      <vt:lpstr>Segment Reporting</vt:lpstr>
      <vt:lpstr>Inventories (Tables)</vt:lpstr>
      <vt:lpstr>Related Parties And Related P21</vt:lpstr>
      <vt:lpstr>Property, Plant And Equipment22</vt:lpstr>
      <vt:lpstr>Debt (Tables)</vt:lpstr>
      <vt:lpstr>Other Current Liabilities (Tabl</vt:lpstr>
      <vt:lpstr>Equity (Tables)</vt:lpstr>
      <vt:lpstr>Earnings Per Share (Tables)</vt:lpstr>
      <vt:lpstr>Segment Reporting (Tables)</vt:lpstr>
      <vt:lpstr>Inventories (Details)</vt:lpstr>
      <vt:lpstr>Related Parties And Related P29</vt:lpstr>
      <vt:lpstr>Related Parties And Related P30</vt:lpstr>
      <vt:lpstr>Related Parties And Related P31</vt:lpstr>
      <vt:lpstr>Related Parties And Related P32</vt:lpstr>
      <vt:lpstr>Property, Plant And Equipment33</vt:lpstr>
      <vt:lpstr>Long Term Loan Receivable (Deta</vt:lpstr>
      <vt:lpstr>Debt (Narrative) (Details)</vt:lpstr>
      <vt:lpstr>Debt (Schedule Of Debts) (Detai</vt:lpstr>
      <vt:lpstr>Debt (Schedule Of Long-Term Deb</vt:lpstr>
      <vt:lpstr>Debt (Schedule Of Maturities On</vt:lpstr>
      <vt:lpstr>Other Current Liabilities (Narr</vt:lpstr>
      <vt:lpstr>Other Current Liabilities (Sche</vt:lpstr>
      <vt:lpstr>Equity (Narrative) (Details)</vt:lpstr>
      <vt:lpstr>Equity (Schedule Of Equity) (De</vt:lpstr>
      <vt:lpstr>Earnings Per Share (Details)</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06:51:22Z</dcterms:created>
  <dcterms:modified xmlns:dcterms="http://purl.org/dc/terms/" xmlns:xsi="http://www.w3.org/2001/XMLSchema-instance" xsi:type="dcterms:W3CDTF">2016-02-05T06:51:22Z</dcterms:modified>
  <dc:title xmlns:dc="http://purl.org/dc/elements/1.1/">Untitled</dc:title>
  <dc:description xmlns:dc="http://purl.org/dc/elements/1.1/"/>
  <dc:subject xmlns:dc="http://purl.org/dc/elements/1.1/"/>
  <cp:keywords/>
  <cp:category/>
</cp:coreProperties>
</file>